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Unaudite" sheetId="4" state="visible" r:id="rId4"/>
    <sheet xmlns:r="http://schemas.openxmlformats.org/officeDocument/2006/relationships" name="Condensed Consolidated Unaudi_2" sheetId="5" state="visible" r:id="rId5"/>
    <sheet xmlns:r="http://schemas.openxmlformats.org/officeDocument/2006/relationships" name="Condensed Consolidated Unaudi_3" sheetId="6" state="visible" r:id="rId6"/>
    <sheet xmlns:r="http://schemas.openxmlformats.org/officeDocument/2006/relationships" name="Condensed Consolidated Unaudi_4" sheetId="7" state="visible" r:id="rId7"/>
    <sheet xmlns:r="http://schemas.openxmlformats.org/officeDocument/2006/relationships" name="Condensed Consolidated Unaudi_5"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IVIDENDS"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UPPLEMENTAL PRO FORMA INFORMAT" sheetId="17" state="visible" r:id="rId17"/>
    <sheet xmlns:r="http://schemas.openxmlformats.org/officeDocument/2006/relationships" name="BUSINESS SEGMENTS" sheetId="18" state="visible" r:id="rId18"/>
    <sheet xmlns:r="http://schemas.openxmlformats.org/officeDocument/2006/relationships" name="COMMON STOCK REPURCHAS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ACQUISITION (Tables)" sheetId="22" state="visible" r:id="rId22"/>
    <sheet xmlns:r="http://schemas.openxmlformats.org/officeDocument/2006/relationships" name="GOODWILL AND OTHER INTANGIBLE_2" sheetId="23" state="visible" r:id="rId23"/>
    <sheet xmlns:r="http://schemas.openxmlformats.org/officeDocument/2006/relationships" name="EARNINGS PER SHARE (Tables)" sheetId="24" state="visible" r:id="rId24"/>
    <sheet xmlns:r="http://schemas.openxmlformats.org/officeDocument/2006/relationships" name="DEBT (Tables)" sheetId="25" state="visible" r:id="rId25"/>
    <sheet xmlns:r="http://schemas.openxmlformats.org/officeDocument/2006/relationships" name="SUPPLEMENTAL PRO FORMA INFORM_2" sheetId="26" state="visible" r:id="rId26"/>
    <sheet xmlns:r="http://schemas.openxmlformats.org/officeDocument/2006/relationships" name="BUSINESS SEGMENTS (Tables)" sheetId="27" state="visible" r:id="rId27"/>
    <sheet xmlns:r="http://schemas.openxmlformats.org/officeDocument/2006/relationships" name="SUMMARY OF SIGNIFICANT ACCOUN_3" sheetId="28" state="visible" r:id="rId28"/>
    <sheet xmlns:r="http://schemas.openxmlformats.org/officeDocument/2006/relationships" name="ACQUISITION - Additional Inform" sheetId="29" state="visible" r:id="rId29"/>
    <sheet xmlns:r="http://schemas.openxmlformats.org/officeDocument/2006/relationships" name="ACQUISITION - Acquisition-date " sheetId="30" state="visible" r:id="rId30"/>
    <sheet xmlns:r="http://schemas.openxmlformats.org/officeDocument/2006/relationships" name="ACQUISITION - Other Intangible " sheetId="31" state="visible" r:id="rId31"/>
    <sheet xmlns:r="http://schemas.openxmlformats.org/officeDocument/2006/relationships" name="INVENTORIES (Details)"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GOODWILL AND OTHER INTANGIBLE_6" sheetId="36" state="visible" r:id="rId36"/>
    <sheet xmlns:r="http://schemas.openxmlformats.org/officeDocument/2006/relationships" name="DIVIDENDS (Details)" sheetId="37" state="visible" r:id="rId37"/>
    <sheet xmlns:r="http://schemas.openxmlformats.org/officeDocument/2006/relationships" name="EARNINGS PER SHARE (Details)" sheetId="38" state="visible" r:id="rId38"/>
    <sheet xmlns:r="http://schemas.openxmlformats.org/officeDocument/2006/relationships" name="DEBT - Credit Facilities (Detai" sheetId="39" state="visible" r:id="rId39"/>
    <sheet xmlns:r="http://schemas.openxmlformats.org/officeDocument/2006/relationships" name="DEBT - Long-Term Debt (Details)" sheetId="40" state="visible" r:id="rId40"/>
    <sheet xmlns:r="http://schemas.openxmlformats.org/officeDocument/2006/relationships" name="DEBT - Long-Term Debt - Aggrega" sheetId="41" state="visible" r:id="rId41"/>
    <sheet xmlns:r="http://schemas.openxmlformats.org/officeDocument/2006/relationships" name="DEBT - Cross Default and Co-Ter" sheetId="42" state="visible" r:id="rId42"/>
    <sheet xmlns:r="http://schemas.openxmlformats.org/officeDocument/2006/relationships" name="SUPPLEMENTAL PRO FORMA INFORM_3" sheetId="43" state="visible" r:id="rId43"/>
    <sheet xmlns:r="http://schemas.openxmlformats.org/officeDocument/2006/relationships" name="SUPPLEMENTAL PRO FORMA INFORM_4" sheetId="44" state="visible" r:id="rId44"/>
    <sheet xmlns:r="http://schemas.openxmlformats.org/officeDocument/2006/relationships" name="BUSINESS SEGMENTS (Details)" sheetId="45" state="visible" r:id="rId45"/>
    <sheet xmlns:r="http://schemas.openxmlformats.org/officeDocument/2006/relationships" name="COMMON STOCK REPURCHASES (Detai" sheetId="46" state="visible" r:id="rId46"/>
    <sheet xmlns:r="http://schemas.openxmlformats.org/officeDocument/2006/relationships" name="SUBSEQUENT EVENT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n. 30, 2022</t>
        </is>
      </c>
      <c r="C2" s="2" t="inlineStr">
        <is>
          <t>Jul. 15,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589</t>
        </is>
      </c>
      <c r="C8" s="4" t="inlineStr">
        <is>
          <t xml:space="preserve"> </t>
        </is>
      </c>
    </row>
    <row r="9">
      <c r="A9" s="4" t="inlineStr">
        <is>
          <t>Entity Registrant Name</t>
        </is>
      </c>
      <c r="B9" s="4" t="inlineStr">
        <is>
          <t>AMCON DISTRIBUTING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0702918</t>
        </is>
      </c>
      <c r="C11" s="4" t="inlineStr">
        <is>
          <t xml:space="preserve"> </t>
        </is>
      </c>
    </row>
    <row r="12">
      <c r="A12" s="4" t="inlineStr">
        <is>
          <t>Entity Address, Address Line One</t>
        </is>
      </c>
      <c r="B12" s="4" t="inlineStr">
        <is>
          <t>7405 Irvington Road</t>
        </is>
      </c>
      <c r="C12" s="4" t="inlineStr">
        <is>
          <t xml:space="preserve"> </t>
        </is>
      </c>
    </row>
    <row r="13">
      <c r="A13" s="4" t="inlineStr">
        <is>
          <t>Entity Address, City or Town</t>
        </is>
      </c>
      <c r="B13" s="4" t="inlineStr">
        <is>
          <t>Omaha</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122</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331-3727</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IT</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4789</v>
      </c>
    </row>
    <row r="28">
      <c r="A28" s="4" t="inlineStr">
        <is>
          <t>Entity Central Index Key</t>
        </is>
      </c>
      <c r="B28" s="4" t="inlineStr">
        <is>
          <t>0000928465</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Jun. 30, 2022</t>
        </is>
      </c>
    </row>
    <row r="3">
      <c r="A3" s="3" t="inlineStr">
        <is>
          <t>ACQUISITION</t>
        </is>
      </c>
      <c r="B3" s="4" t="inlineStr">
        <is>
          <t xml:space="preserve"> </t>
        </is>
      </c>
    </row>
    <row r="4">
      <c r="A4" s="4" t="inlineStr">
        <is>
          <t>ACQUISITION</t>
        </is>
      </c>
      <c r="B4" s="4" t="inlineStr">
        <is>
          <t>2. ACQUISITION ​ The Company and Chas. M. Sledd Company (“Sledd”), a West Virginia wholesale distributor serving the convenience store industry, jointly own and operate Team Sledd, LLC (“Team Sledd”), a limited liability company which owns and operates Sledd’s wholesale distribution business. ​ Pursuant to an operating agreement between the Company and Sledd, certain membership interests in Team Sledd may be redeemed over a period of years, with such redemptions being funded from the operations of Team Sledd. Any such redemptions would result in a corresponding increase in AMCON’s ownership percentage in Team Sledd. In May 2022 (the “Control Date”), Team Sledd redeemed additional membership interests from certain members. Prior to May 2022, the Company had a minority interest in Team Sledd, which had been accounted for under the equity method. As a result of the May 2022 redemption, the Company became the majority owner of Team Sledd with a controlling interest of approximately 56%. The Company provided no additional consideration to acquire control of Team Sledd. The costs incurred to effectuate the acquisition were not significant and were expensed as incurred. The acquisition expands the Company’s footprint and enhances our ability to service customers in the Mid-Atlantic region of the United States. ​ The transaction has been accounted for in accordance with Accounting Standards Codification (“ASC”) 805 – Business Combinations million which will be recognized in future periods when the associated taxes become due. Inputs used to measure the acquisition-date fair value of the Company’s previously held equity interest and the related non-controlling interest in the entity included sales growth, gross profit estimates, economic and industry conditions, working capital requirements and the contractual requirements of the operating agreement. Team Sledd is being reported as a component of the Company’s Wholesale Segment. ​ The following tables summarize the acquisition-date fair value of Team Sledd, the preliminary fair value of Team Sledd’s assets and liabilities at the Control Date, and the resulting goodwill. The fair values are based on preliminary estimates and are subject to change as the Company obtains additional information during the measurement period (up to one year from the acquisition date). ​ ​ ​ ​ ​ Acquisition-date fair value of non-controlling interest $ 10,419,138 Acquisition-date fair value of previously held interest ​ ​ 12,897,444 Fair value of Team Sledd at the Control Date ​ $ 23,316,582 ​ ​ ​ ​ Preliminary amounts of identifiable assets and liabilities at fair value: ​ ​ ​ ​ ​ ​ ​ Cash ​ $ 7,958 Accounts receivable ​ ​ 29,524,181 Inventories ​ ​ 42,896,135 Prepaid and other current assets ​ ​ 2,533,205 Property and equipment ​ ​ 21,002,604 Operating lease right-of use assets ​ ​ 1,501,996 Other intangible assets ​ ​ 1,664,000 Other assets ​ ​ 1,685,945 Liabilities assumed ​ ​ (78,340,442) Total identifiable net assets ​ $ 22,475,582 ​ ​ ​ ​ Goodwill ​ ​ 841,000 ​ ​ $ 23,316,582 ​ Accounts receivable were recorded at their fair value representing the amount we expect to collect. Gross contractual amounts receivable were approximately $1.7 million more than their acquisition-date fair value. ​ Goodwill totaling approximately $0.8 million arose from the acquisition and primarily represents synergies and economies of scale generated through reductions in selling, general, and administrative expenses. This goodwill has been assigned to the Company’s Wholesale Segment and is deductible for tax purposes. ​ Other intangible assets acquired consisted of the following: ​ ​ ​ ​ ​ ​ ​ ​ ​ Acquisition-Date ​ ​ Useful Life Other Intangible Asset Fair Value (Years) Customer list ​ $ 1,442,000 ​ ​ 15 Non-competition agreement ​ ​ 222,000 ​ ​ 3 ​ ​ $ 1,664,000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n. 30, 2022</t>
        </is>
      </c>
    </row>
    <row r="3">
      <c r="A3" s="3" t="inlineStr">
        <is>
          <t>INVENTORIES</t>
        </is>
      </c>
      <c r="B3" s="4" t="inlineStr">
        <is>
          <t xml:space="preserve"> </t>
        </is>
      </c>
    </row>
    <row r="4">
      <c r="A4" s="4" t="inlineStr">
        <is>
          <t>INVENTORIES</t>
        </is>
      </c>
      <c r="B4" s="4" t="inlineStr">
        <is>
          <t>3. INVENTORIES ​ Inventories in our wholesale segment consisted of finished goods and are stated at the lower of cost or net realizable value, determined on a FIFO basis. Inventories in our retail segment consisted of finished goods and are stated at the lower of cost or market using the retail method. The wholesale distribution and retail health food segment inventories consist of finished products purchased in bulk quantities to be redistributed to the Company’s customers or sold at retail. Finished goods included total reserves of approximately $1.5 million at June 2022 and $0.8 million at September 2021. These reserves include the Company’s obsolescence allowance, which reflects estimated unsalable or non-refundable inventory based upon an evaluation of slow moving and discontinued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Jun. 30, 2022</t>
        </is>
      </c>
    </row>
    <row r="3">
      <c r="A3" s="3" t="inlineStr">
        <is>
          <t>GOODWILL AND OTHER INTANGIBLE ASSETS</t>
        </is>
      </c>
      <c r="B3" s="4" t="inlineStr">
        <is>
          <t xml:space="preserve"> </t>
        </is>
      </c>
    </row>
    <row r="4">
      <c r="A4" s="4" t="inlineStr">
        <is>
          <t>GOODWILL AND OTHER INTANGIBLE ASSETS</t>
        </is>
      </c>
      <c r="B4" s="4" t="inlineStr">
        <is>
          <t>4. GOODWILL AND OTHER INTANGIBLE ASSETS ​ Goodwill at June 2022 and September 2021 was as follows: ​ ​ ​ ​ ​ ​ ​ ​ ​ June September Wholesale Segment 2022 2021 Beginning Balance ​ $ 4,436,950 ​ $ 4,436,950 Acquisition of Team Sledd, LLC ​ 841,000 ​ — Ending Balance ​ $ 5,277,950 ​ $ 4,436,950 ​ Other intangible assets at June 2022 and September 2021 consisted of the following: ​ ​ ​ ​ ​ ​ ​ ​ ​ June September ​ 2022 2021 Customer list (Wholesale Segment) ​ $ 1,425,978 ​ $ — Non-competition agreement (Wholesale Segment) ​ ​ 209,667 ​ ​ — Trademarks and tradenames (Retail Segment) ​ ​ 500,000 ​ ​ 500,000 ​ ​ $ 2,135,645 ​ $ 500,000 ​ Goodwill, trademarks and tradenames are considered to have indefinite useful lives and therefore no amortization has been recorded on these assets. Goodwill recorded on the Company’s consolidated balance sheet represents amounts allocated to its wholesale reporting unit which totaled approximately $5.3 million and $4.4 million at June 2022 and September 2021, respectively. The Company performs its annual impairment testing during the fourth fiscal quarter of each year or as circumstances change or necessitate. There have been no material changes to the Company’s impairment assessments since its fiscal year ended September 2021. ​ At June 2022, identifiable intangible assets considered to have finite lives were represented by a customer list which is being amortized over fifteen years and a non-competition agreement which is being amortized over three years . These intangible assets are evaluated for accelerated attrition or amortization adjustments if warranted. Amortization expense related to these assets was less than $0.1 million for both the three and nine month periods ended June 2022. ​ Estimated future amortization expense related to identifiable intangible assets with finite lives was as follows at June 2022: ​ ​ ​ ​ ​ ​ ​ June ​ 2022 Fiscal 2022 (1) ​ $ 42,533 Fiscal 2023 ​ ​ 170,130 Fiscal 2024 ​ ​ 170,130 Fiscal 2025 ​ ​ 139,303 Fiscal 2026 and thereafter ​ ​ 1,113,549 ​ ​ $ 1,635,645 (1) Represents amortization for the remaining three months of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9 Months Ended</t>
        </is>
      </c>
    </row>
    <row r="2">
      <c r="B2" s="2" t="inlineStr">
        <is>
          <t>Jun. 30, 2022</t>
        </is>
      </c>
    </row>
    <row r="3">
      <c r="A3" s="3" t="inlineStr">
        <is>
          <t>DIVIDENDS</t>
        </is>
      </c>
      <c r="B3" s="4" t="inlineStr">
        <is>
          <t xml:space="preserve"> </t>
        </is>
      </c>
    </row>
    <row r="4">
      <c r="A4" s="4" t="inlineStr">
        <is>
          <t>DIVIDENDS</t>
        </is>
      </c>
      <c r="B4" s="4" t="inlineStr">
        <is>
          <t>5. DIVIDENDS ​ The Company paid cash dividends on its common stock totaling $0.1 million and $3.3 million for the three and nine month periods ended June 2022, respectively, and $0.1 million and $3.2 million for the three and nine month periods ended June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t>
        </is>
      </c>
      <c r="B3" s="4" t="inlineStr">
        <is>
          <t xml:space="preserve"> </t>
        </is>
      </c>
    </row>
    <row r="4">
      <c r="A4" s="4" t="inlineStr">
        <is>
          <t>EARNINGS PER SHARE</t>
        </is>
      </c>
      <c r="B4" s="4" t="inlineStr">
        <is>
          <t>6. EARNINGS PER SHARE ​ Basic earnings per share available to common shareholders is calculated by dividing net income available to common shareholders by the weighted average number of common shares outstanding for each period. Diluted earnings per share available to common shareholders is calculated by dividing net income available to common shareholders by the sum of the weighted average number of common shares outstanding and the weighted average dilutive equity awards. ​ ​ ​ ​ ​ ​ ​ ​ ​ ​ ​ ​ ​ ​ ​ ​ For the three months ended June ​ ​ 2022 ​ 2021 ​ Basic Diluted Basic Diluted Weighted average number of common shares outstanding ​ ​ 569,689 ​ ​ 569,689 ​ ​ 551,369 ​ ​ 551,369 Weighted average net additional shares outstanding assuming dilutive options exercised and proceeds used to purchase treasury stock (1) ​ ​ — ​ ​ 12,681 ​ ​ — ​ ​ 18,112 Weighted average number of shares outstanding ​ ​ 569,689 ​ ​ 582,370 ​ ​ 551,369 ​ ​ 569,481 Net income available to common shareholders ​ $ 5,982,831 ​ $ 5,982,831 ​ $ 3,691,210 ​ $ 3,691,210 ​ ​ ​ ​ ​ ​ ​ ​ ​ ​ ​ ​ ​ Net earnings per share available to common shareholders ​ $ 10.50 ​ $ 10.27 ​ $ 6.69 ​ $ 6.48 (1) Diluted earnings per share calculation includes all equity-based awards deemed to be dilutive. ​ ​ ​ ​ ​ ​ ​ ​ ​ ​ ​ ​ ​ ​ ​ ​ For the nine months ended June ​ ​ 2022 ​ 2021 ​ Basic Diluted Basic Diluted Weighted average number of common shares outstanding ​ ​ 567,026 ​ ​ 567,026 ​ ​ 550,276 ​ ​ 550,276 Weighted average net additional shares outstanding assuming dilutive options exercised and proceeds used to purchase treasury stock (1) ​ ​ — ​ ​ 14,552 ​ ​ — ​ ​ 11,664 Weighted average number of shares outstanding ​ ​ 567,026 ​ ​ 581,578 ​ ​ 550,276 ​ ​ 561,940 Net income available to common shareholders ​ $ 11,990,068 ​ $ 11,990,068 ​ $ 9,197,728 ​ $ 9,197,728 ​ ​ ​ ​ ​ ​ ​ ​ ​ ​ ​ ​ ​ Net earnings per share available to common shareholders ​ $ 21.15 ​ $ 20.62 ​ $ 16.71 ​ $ 16.37 (1) Diluted earnings per share calculation includes all equity-based awards deemed to be 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Jun. 30, 2022</t>
        </is>
      </c>
    </row>
    <row r="3">
      <c r="A3" s="3" t="inlineStr">
        <is>
          <t>DEBT</t>
        </is>
      </c>
      <c r="B3" s="4" t="inlineStr">
        <is>
          <t xml:space="preserve"> </t>
        </is>
      </c>
    </row>
    <row r="4">
      <c r="A4" s="4" t="inlineStr">
        <is>
          <t>DEBT</t>
        </is>
      </c>
      <c r="B4" s="4" t="inlineStr">
        <is>
          <t xml:space="preserve">7. DEBT ​ The Company primarily finances its operations through two credit facility agreements (the “AMCON Facility” and the “Team Sledd Facility”, and together “the Facilities”) and long-term debt agreements with banks. ​ At June 2022, the Facilities have a total combined borrowing capacity of $250.0 million, which includes provisions for up to $30.0 million in credit advances for certain inventory purchases, which are limited by accounts receivable and inventory qualifications, and the value of certain real estate collateral. The Team Sledd Facility matures in March 2027 and the AMCON Facility matures in June 2027, each without a penalty for prepayment. Obligations under the Facilities are collateralized by substantially all of the Company’s respective equipment, intangibles, inventories, accounts receivable, and in the case of the AMCON Facility, certain of the Company’s real estate. The Facilities each feature an unused commitment fee and financial covenants including fixed charge coverage ratios. Borrowings under the Facilities bear interest at either the bank’s prime rate, the Secured Overnight Financing Rate (“SOFR”) or the London Interbank Offered Rate (“LIBOR”), plus any applicable spreads. ​ The amount available for use from the Facilities at any given time is subject to a number of factors, including eligible accounts receivable and inventory balances that fluctuate day-to-day, as well as the value of certain real estate collateral. Based on the collateral and loan limits as defined in the Facility agreements, the credit limit of the combined Facilities at June 2022 was $194.4 million, of which $101.2 million was outstanding, leaving $93.2 million available. ​ The average interest rate of the Facilities was 3.23% at June 2022. For the nine months ended June 2022, the peak borrowings under the Facilities was $123.5 million, and the average borrowings and average availability under the Facilities was $51.2 million and $60.7 million, respectively. ​ LONG-TERM DEBT ​ In addition to the Facilities, the Company also had the following long-term obligations at June 2022 and September 2021. ​ ​ ​ ​ ​ ​ ​ ​ ​ June 2022 September 2021 Real Estate Loan, interest payable at a fixed rate of 3.625% with monthly installments of principal and interest of $47,399 through February 2025 with remaining principal due March 2025, collateralized by three distribution facilities ​ $ 4,190,214 ​ $ 4,498,213 Note payable, interest payable at a fixed rate of 4.50% with quarterly installments of principal and interest of $49,114 through June 2023 with remaining principal due September 2023 ​ ​ 1,006,381 ​ ​ 1,117,254 Note payable, interest payable at a fixed rate of 4.10% with monthly installments of principal and interest of $53,361 through June 2033 with remaining principal due July 2033, collateralized by Team Sledd’s principal office and warehouse ​ ​ 5,674,355 ​ ​ — Note payable, interest payable at a fixed rate of 3.25% with monthly installments of principal and interest of $17,016 through August 2034 with remaining principal due September 2034, collateralized by Team Sledd’s principal office and warehouse ​ ​ 2,086,721 ​ ​ — Note payable with monthly installments of principal and interest of $7,934 through February 2025 with remaining principal due March 2025, and an effective variable rate of 2.90% at June 2022, collateralized by certain of Team Sledd’s equipment ​ 406,572 ​ — ​ ​ 13,364,243 ​ 5,615,467 Less current maturities ​ (1,204,348) ​ (561,202) ​ ​ $ 12,159,895 ​ $ 5,054,265 ​ The aggregate minimum principal maturities of the long-term debt for each of the next five fiscal years are as follows: ​ ​ ​ ​ ​ Fiscal Year Ending ​ ​ 2022 (1) ​ $ 302,592 2023 ​ ​ 2,050,814 2024 ​ ​ 1,120,121 2025 ​ 4,011,184 2026 and thereafter ​ 5,879,532 ​ ​ $ 13,364,243 (1) Represents payments for the remaining three months of Fiscal 2022. ​ Cross Default and Co-Terminus Provisions ​ The Company owns real estate in Bismarck, ND, Quincy, IL, and Rapid City, SD, which is financed through a single term loan (the “Real Estate Loan”) with BMO Harris Bank N.A. (“BMO”) which is also a participant lender on the AMCON Facility. The Real Estate Loan contains cross default provisions which would cause the loan to be considered in default if the loans where BMO is a lender, including the AMCON Facility, were in default. There were no such cross defaults at June 2022. In addition, the Real Estate Loan contains co-terminus provisions which require all loans with BMO to be paid in full if any of the loans are paid in full prior to the end of their specified terms. As discussed in Note 12, the Real Estate Loan was subsequently terminated and repaid in connection with the Company entering into the amendment to the AMCON Facility during Q3 2022. ​ Team Sledd’s three notes payable and the Team Sledd Facility contain cross default provisions. There were no such cross defaults at June 2022. ​ The Company was in compliance with all of its financial covenants under the Facilities at June 2022. ​ Other ​ The Company has issued a letter of credit for $0.6 million to its workers’ compensation insurance carrier as part of its self-insured loss control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n. 30, 2022</t>
        </is>
      </c>
    </row>
    <row r="3">
      <c r="A3" s="3" t="inlineStr">
        <is>
          <t>INCOME TAXES</t>
        </is>
      </c>
      <c r="B3" s="4" t="inlineStr">
        <is>
          <t xml:space="preserve"> </t>
        </is>
      </c>
    </row>
    <row r="4">
      <c r="A4" s="4" t="inlineStr">
        <is>
          <t>INCOME TAXES</t>
        </is>
      </c>
      <c r="B4" s="4" t="inlineStr">
        <is>
          <t>8. INCOME TAXES ​ The Company’s effective income tax rate increased during the three and nine month periods ended June 2022 as compared to the respective prior year periods, primarily due to higher non-deductible compensation during the current year periods, resulting in effective income tax rates in excess of statutory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PRO FORMA INFORMATION</t>
        </is>
      </c>
      <c r="B1" s="2" t="inlineStr">
        <is>
          <t>9 Months Ended</t>
        </is>
      </c>
    </row>
    <row r="2">
      <c r="B2" s="2" t="inlineStr">
        <is>
          <t>Jun. 30, 2022</t>
        </is>
      </c>
    </row>
    <row r="3">
      <c r="A3" s="3" t="inlineStr">
        <is>
          <t>SUPPLEMENTAL PRO FORMA INFORMATION</t>
        </is>
      </c>
      <c r="B3" s="4" t="inlineStr">
        <is>
          <t xml:space="preserve"> </t>
        </is>
      </c>
    </row>
    <row r="4">
      <c r="A4" s="4" t="inlineStr">
        <is>
          <t>SUPPLEMENTAL PRO FORMA INFORMATION</t>
        </is>
      </c>
      <c r="B4" s="4" t="inlineStr">
        <is>
          <t>9. SUPPLEMENTAL PRO FORMA INFORMATION ​ Prior to May 2022, the Company held a minority interest in Team Sledd, and accounted for its ownership interest as an equity method investment. At the Control Date in May 2022, the Company’s equity method investment in Team Sledd became a controlling interest with the Company holding an equity interest in Team Sledd of approximately 56% at June 2022. ​ Team Sledd’s summarized unaudited financial data prior to the Control Date for the three and nine months ended June 2022 and June 2021 was as follows: ​ ​ ​ ​ ​ ​ ​ ​ ​ ​ ​ ​ ​ ​ ​ For the three months ended June 2022 For the three months ended June 2021 For the nine months ended June 2022 For the nine months ended June 2021 Sales ​ $ 64,123,105 ​ $ 179,676,748 ​ $ 393,606,372 ​ $ 502,704,216 Gross profit ​ ​ 3,721,966 ​ ​ 9,711,966 ​ ​ 21,759,753 ​ ​ 25,279,274 Net income before income taxes ​ ​ 828,775 ​ ​ 2,034,258 ​ ​ 4,498,190 ​ ​ 3,979,078 Net income attributable to AMCON, net of tax ​ ​ 307,973 ​ ​ 754,293 ​ ​ 1,670,133 ​ ​ 1,403,124 ​ The following table presents unaudited supplemental pro forma information for Team Sledd from the Control Date through June 2022, which is included in the Company’s consolidated results for the three and nine months ended June 2022. ​ ​ ​ ​ ​ Revenue $ 108,674,587 Net income available to common shareholders ​ $ 1,340,811 ​ The following table presents unaudited supplemental pro forma information assuming the Company acquired a 56% interest in Team Sledd on October 1, 2020. ​ ​ ​ ​ ​ ​ ​ ​ ​ ​ ​ ​ ​ ​ ​ For the three months ended June 2022 For the three months ended June 2021 For the nine months ended June 2022 For the nine months ended June 2021 Revenue ​ $ 614,707,257 ​ $ 617,672,972 ​ $ 1,758,649,994 ​ $ 1,724,275,510 Net income available to common shareholders ​ $ 6,022,099 ​ $ 3,789,960 ​ $ 12,205,185 ​ $ 9,462,6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Jun. 30, 2022</t>
        </is>
      </c>
    </row>
    <row r="3">
      <c r="A3" s="3" t="inlineStr">
        <is>
          <t>BUSINESS SEGMENTS</t>
        </is>
      </c>
      <c r="B3" s="4" t="inlineStr">
        <is>
          <t xml:space="preserve"> </t>
        </is>
      </c>
    </row>
    <row r="4">
      <c r="A4" s="4" t="inlineStr">
        <is>
          <t>BUSINESS SEGMENTS</t>
        </is>
      </c>
      <c r="B4" s="4" t="inlineStr">
        <is>
          <t>10. BUSINESS SEGMENTS ​ The Company has two reportable business segments: the wholesale distribution of consumer products which includes Team Sledd, and the retail sale of health and natural food products. The aggregation of the Company’s business operations into these business segments was based on a range of considerations including but not limited to the characteristics of each business, similarities in the nature and type of products sold, customer classes, methods used to sell the products and economic profiles. Included in the “Other” column are intercompany eliminations, equity method investment earnings, net of tax and assets held and charges incurred and income earned by our holding company. The segments are evaluated on revenues, gross margins, operating income (loss), and income (loss) before taxes. ​ ​ ​ ​ ​ ​ ​ ​ ​ ​ ​ ​ ​ ​ ​ ​ Wholesale ​ Retail ​ ​ ​ ​ ​ Segment Segment Other Consolidated THREE MONTHS ENDED JUNE 2022 ​ ​ ​ ​ ​ ​ ​ ​ ​ ​ ​ ​ External revenue: ​ ​ ​ ​ ​ ​ ​ ​ ​ ​ ​ ​ Cigarettes ​ $ 364,771,496 ​ $ — ​ $ — ​ $ 364,771,496 Tobacco ​ ​ 93,957,495 ​ ​ — ​ ​ — ​ ​ 93,957,495 Confectionery ​ ​ 32,541,090 ​ ​ — ​ ​ — ​ ​ 32,541,090 Health food ​ ​ — ​ ​ 11,350,797 ​ ​ — ​ ​ 11,350,797 Foodservice &amp; other ​ ​ 47,963,274 ​ ​ — ​ ​ — ​ ​ 47,963,274 Total external revenue ​ ​ 539,233,355 ​ ​ 11,350,797 ​ ​ — ​ ​ 550,584,152 Depreciation ​ ​ 602,770 ​ ​ 281,376 ​ ​ — ​ ​ 884,146 Amortization ​ ​ 28,355 ​ ​ — ​ ​ — ​ ​ 28,355 Operating income (loss) ​ ​ 9,432,660 ​ ​ 241,225 ​ ​ (2,772,099) ​ ​ 6,901,786 Interest expense ​ ​ 320,103 ​ ​ — ​ ​ 335,708 ​ ​ 655,811 Income (loss) from operations before taxes ​ ​ 9,094,511 ​ ​ 256,392 ​ ​ (687,676) ​ ​ 8,663,227 Equity method investment earnings, net of tax ​ ​ — ​ ​ — ​ ​ 307,973 ​ ​ 307,973 Total assets ​ ​ 278,824,259 ​ ​ 18,656,853 ​ ​ 814,291 ​ ​ 298,295,403 Capital expenditures ​ ​ 12,074,922 ​ ​ 985,835 ​ ​ — ​ ​ 13,060,757 ​ ​ ​ ​ ​ ​ ​ ​ ​ ​ ​ ​ ​ ​ ​ ​ Wholesale ​ Retail ​ ​ ​ ​ ​ Segment Segment Other Consolidated THREE MONTHS ENDED JUNE 2021 ​ ​ ​ ​ ​ ​ ​ ​ ​ ​ ​ ​ External revenue: ​ ​ ​ ​ ​ ​ ​ ​ ​ ​ ​ ​ Cigarettes ​ $ 294,690,427 ​ $ — ​ $ — ​ $ 294,690,427 Tobacco ​ ​ 68,525,147 ​ ​ — ​ ​ — ​ ​ 68,525,147 Confectionery ​ ​ 25,703,325 ​ ​ — ​ ​ — ​ ​ 25,703,325 Health food ​ ​ — ​ ​ 11,745,769 ​ ​ — ​ ​ 11,745,769 Foodservice &amp; other ​ ​ 37,648,362 ​ ​ — ​ ​ — ​ ​ 37,648,362 Total external revenue ​ ​ 426,567,261 ​ ​ 11,745,769 ​ ​ — ​ ​ 438,313,030 Depreciation ​ ​ 445,831 ​ ​ 295,349 ​ ​ — ​ ​ 741,180 Operating income (loss) ​ ​ 6,349,783 ​ ​ 621,421 ​ ​ (2,671,795) ​ ​ 4,299,409 Interest expense ​ ​ 56,924 ​ ​ — ​ ​ 273,005 ​ ​ 329,929 Income (loss) from operations before taxes ​ ​ 6,304,328 ​ ​ 624,447 ​ ​ (2,915,858) ​ ​ 4,012,917 Equity method investment earnings, net of tax ​ ​ — ​ ​ — ​ ​ 754,293 ​ ​ 754,293 Total assets ​ ​ 159,766,283 ​ ​ 17,140,050 ​ ​ 11,874,597 ​ ​ 188,780,930 Capital expenditures ​ ​ 384,429 ​ ​ 133,732 ​ ​ — ​ ​ 518,161 ​ ​ ​ ​ ​ ​ ​ ​ ​ ​ ​ ​ ​ ​ ​ ​ Wholesale ​ Retail ​ ​ ​ ​ ​ Segment Segment Other Consolidated NINE MONTHS ENDED JUNE 2022 ​ ​ ​ ​ ​ ​ ​ ​ ​ ​ ​ ​ External revenue: ​ ​ ​ ​ ​ ​ ​ ​ ​ ​ ​ ​ Cigarettes ​ $ 900,677,466 ​ $ — ​ $ — ​ $ 900,677,466 Tobacco ​ ​ 229,765,009 ​ ​ — ​ ​ — ​ ​ 229,765,009 Confectionery ​ ​ 79,691,881 ​ ​ — ​ ​ — ​ ​ 79,691,881 Health food ​ ​ — ​ ​ 35,695,298 ​ ​ — ​ ​ 35,695,298 Foodservice &amp; other ​ ​ 119,213,967 ​ ​ — ​ ​ — ​ ​ 119,213,967 Total external revenue ​ ​ 1,329,348,323 ​ ​ 35,695,298 ​ ​ — ​ ​ 1,365,043,621 Depreciation ​ ​ 1,589,102 ​ ​ 897,511 ​ ​ — ​ ​ 2,486,613 Amortization ​ ​ 28,355 ​ ​ — ​ ​ — ​ ​ 28,355 Operating income (loss) ​ ​ 23,174,638 ​ ​ 1,448,878 ​ ​ (10,020,703) ​ ​ 14,602,813 Interest expense ​ ​ 428,665 ​ ​ — ​ ​ 794,164 ​ ​ 1,222,829 Income (loss) from operations before taxes ​ ​ 22,767,606 ​ ​ 1,469,705 ​ ​ (8,339,007) ​ ​ 15,898,304 Equity method investment earnings, net of tax ​ ​ — ​ ​ — ​ ​ 1,670,133 ​ ​ 1,670,133 Total assets ​ ​ 278,824,259 ​ ​ 18,656,853 ​ ​ 814,291 ​ ​ 298,295,403 Capital expenditures ​ ​ 12,718,606 ​ ​ 1,217,373 ​ ​ — ​ ​ 13,935,979 ​ ​ ​ ​ ​ ​ ​ ​ ​ ​ ​ ​ ​ ​ ​ ​ Wholesale ​ Retail ​ ​ ​ ​ ​ Segment Segment Other Consolidated NINE MONTHS ENDED JUNE 2021 ​ ​ ​ ​ ​ ​ ​ ​ ​ ​ ​ ​ External revenue: ​ ​ ​ ​ ​ ​ ​ ​ ​ ​ ​ ​ Cigarettes ​ $ 826,838,177 ​ $ — ​ $ — ​ $ 826,838,177 Tobacco ​ ​ 194,802,459 ​ ​ — ​ ​ — ​ ​ 194,802,459 Confectionery ​ ​ 65,769,418 ​ ​ — ​ ​ — ​ ​ 65,769,418 Health food ​ ​ — ​ ​ 35,199,199 ​ ​ — ​ ​ 35,199,199 Foodservice &amp; other ​ ​ 98,962,041 ​ ​ — ​ ​ — ​ ​ 98,962,041 Total external revenue ​ ​ 1,186,372,095 ​ ​ 35,199,199 ​ ​ — ​ ​ 1,221,571,294 Depreciation ​ ​ 1,405,528 ​ ​ 889,862 ​ ​ — ​ ​ 2,295,390 Operating income (loss) ​ ​ 16,569,154 ​ ​ 1,167,737 ​ ​ (6,178,910) ​ ​ 11,557,981 Interest expense ​ ​ 144,569 ​ ​ — ​ ​ 872,333 ​ ​ 1,016,902 Income (loss) from operations before taxes ​ ​ 16,499,529 ​ ​ 1,176,481 ​ ​ (6,965,406) ​ ​ 10,710,604 Equity method investment earnings, net of tax ​ ​ — ​ ​ — ​ ​ 1,403,124 ​ ​ 1,403,124 Total assets ​ ​ 159,766,283 ​ ​ 17,140,050 ​ ​ 11,874,597 ​ ​ 188,780,930 Capital expenditures ​ ​ 977,860 ​ ​ 277,098 ​ ​ — ​ ​ 1,254,9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9 Months Ended</t>
        </is>
      </c>
    </row>
    <row r="2">
      <c r="B2" s="2" t="inlineStr">
        <is>
          <t>Jun. 30, 2022</t>
        </is>
      </c>
    </row>
    <row r="3">
      <c r="A3" s="3" t="inlineStr">
        <is>
          <t>COMMON STOCK REPURCHASES</t>
        </is>
      </c>
      <c r="B3" s="4" t="inlineStr">
        <is>
          <t xml:space="preserve"> </t>
        </is>
      </c>
    </row>
    <row r="4">
      <c r="A4" s="4" t="inlineStr">
        <is>
          <t>COMMON STOCK REPURCHASES</t>
        </is>
      </c>
      <c r="B4" s="4" t="inlineStr">
        <is>
          <t>11. COMMON STOCK REPURCHASES ​ The Company did not repurchase any shares of its common stock during the three and nine months ended June 2022. The Company did not repurchase any shares of its common stock during the three months ended June 2021, and repurchased 68 shares of its common stock during the nine months ended June 2021 for cash totaling less than $0.1 million. All repurchased shares were recorded in treasury stock at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t>
        </is>
      </c>
      <c r="B3" s="6" t="n">
        <v>600936</v>
      </c>
      <c r="C3" s="6" t="n">
        <v>519591</v>
      </c>
    </row>
    <row r="4">
      <c r="A4" s="4" t="inlineStr">
        <is>
          <t>Accounts receivable, less allowance for doubtful accounts of $2.6 million at June 2022 and $0.9 million September 2021</t>
        </is>
      </c>
      <c r="B4" s="5" t="n">
        <v>66500582</v>
      </c>
      <c r="C4" s="5" t="n">
        <v>35844163</v>
      </c>
    </row>
    <row r="5">
      <c r="A5" s="4" t="inlineStr">
        <is>
          <t>Inventories, net</t>
        </is>
      </c>
      <c r="B5" s="5" t="n">
        <v>142093610</v>
      </c>
      <c r="C5" s="5" t="n">
        <v>95212085</v>
      </c>
    </row>
    <row r="6">
      <c r="A6" s="4" t="inlineStr">
        <is>
          <t>Income taxes receivable</t>
        </is>
      </c>
      <c r="B6" s="5" t="n">
        <v>468289</v>
      </c>
      <c r="C6" s="4" t="inlineStr">
        <is>
          <t xml:space="preserve"> </t>
        </is>
      </c>
    </row>
    <row r="7">
      <c r="A7" s="4" t="inlineStr">
        <is>
          <t>Prepaid expenses and other current assets</t>
        </is>
      </c>
      <c r="B7" s="5" t="n">
        <v>10343497</v>
      </c>
      <c r="C7" s="5" t="n">
        <v>4999125</v>
      </c>
    </row>
    <row r="8">
      <c r="A8" s="4" t="inlineStr">
        <is>
          <t>Total current assets</t>
        </is>
      </c>
      <c r="B8" s="5" t="n">
        <v>220006914</v>
      </c>
      <c r="C8" s="5" t="n">
        <v>136574964</v>
      </c>
    </row>
    <row r="9">
      <c r="A9" s="4" t="inlineStr">
        <is>
          <t>Property and equipment, net</t>
        </is>
      </c>
      <c r="B9" s="5" t="n">
        <v>48452634</v>
      </c>
      <c r="C9" s="5" t="n">
        <v>16012524</v>
      </c>
    </row>
    <row r="10">
      <c r="A10" s="4" t="inlineStr">
        <is>
          <t>Operating lease right-of-use assets, net</t>
        </is>
      </c>
      <c r="B10" s="5" t="n">
        <v>19672900</v>
      </c>
      <c r="C10" s="5" t="n">
        <v>17846529</v>
      </c>
    </row>
    <row r="11">
      <c r="A11" s="4" t="inlineStr">
        <is>
          <t>Note receivable, net of current portion</t>
        </is>
      </c>
      <c r="B11" s="4" t="inlineStr">
        <is>
          <t xml:space="preserve"> </t>
        </is>
      </c>
      <c r="C11" s="5" t="n">
        <v>3325000</v>
      </c>
    </row>
    <row r="12">
      <c r="A12" s="4" t="inlineStr">
        <is>
          <t>Goodwill</t>
        </is>
      </c>
      <c r="B12" s="5" t="n">
        <v>5277950</v>
      </c>
      <c r="C12" s="5" t="n">
        <v>4436950</v>
      </c>
    </row>
    <row r="13">
      <c r="A13" s="4" t="inlineStr">
        <is>
          <t>Other intangible assets, net</t>
        </is>
      </c>
      <c r="B13" s="5" t="n">
        <v>2135645</v>
      </c>
      <c r="C13" s="5" t="n">
        <v>500000</v>
      </c>
    </row>
    <row r="14">
      <c r="A14" s="4" t="inlineStr">
        <is>
          <t>Equity method investment</t>
        </is>
      </c>
      <c r="B14" s="4" t="inlineStr">
        <is>
          <t xml:space="preserve"> </t>
        </is>
      </c>
      <c r="C14" s="5" t="n">
        <v>9380343</v>
      </c>
    </row>
    <row r="15">
      <c r="A15" s="4" t="inlineStr">
        <is>
          <t>Other assets</t>
        </is>
      </c>
      <c r="B15" s="5" t="n">
        <v>2749360</v>
      </c>
      <c r="C15" s="5" t="n">
        <v>334819</v>
      </c>
    </row>
    <row r="16">
      <c r="A16" s="4" t="inlineStr">
        <is>
          <t>Total assets</t>
        </is>
      </c>
      <c r="B16" s="5" t="n">
        <v>298295403</v>
      </c>
      <c r="C16" s="5" t="n">
        <v>188411129</v>
      </c>
    </row>
    <row r="17">
      <c r="A17" s="3" t="inlineStr">
        <is>
          <t>Current liabilities:</t>
        </is>
      </c>
      <c r="B17" s="4" t="inlineStr">
        <is>
          <t xml:space="preserve"> </t>
        </is>
      </c>
      <c r="C17" s="4" t="inlineStr">
        <is>
          <t xml:space="preserve"> </t>
        </is>
      </c>
    </row>
    <row r="18">
      <c r="A18" s="4" t="inlineStr">
        <is>
          <t>Accounts payable</t>
        </is>
      </c>
      <c r="B18" s="5" t="n">
        <v>40975820</v>
      </c>
      <c r="C18" s="5" t="n">
        <v>24235042</v>
      </c>
    </row>
    <row r="19">
      <c r="A19" s="4" t="inlineStr">
        <is>
          <t>Accrued expenses</t>
        </is>
      </c>
      <c r="B19" s="5" t="n">
        <v>13339837</v>
      </c>
      <c r="C19" s="5" t="n">
        <v>11468955</v>
      </c>
    </row>
    <row r="20">
      <c r="A20" s="4" t="inlineStr">
        <is>
          <t>Accrued wages, salaries and bonuses</t>
        </is>
      </c>
      <c r="B20" s="5" t="n">
        <v>7346300</v>
      </c>
      <c r="C20" s="5" t="n">
        <v>4489852</v>
      </c>
    </row>
    <row r="21">
      <c r="A21" s="4" t="inlineStr">
        <is>
          <t>Income taxes payable</t>
        </is>
      </c>
      <c r="B21" s="4" t="inlineStr">
        <is>
          <t xml:space="preserve"> </t>
        </is>
      </c>
      <c r="C21" s="5" t="n">
        <v>867160</v>
      </c>
    </row>
    <row r="22">
      <c r="A22" s="4" t="inlineStr">
        <is>
          <t>Current operating lease liabilities</t>
        </is>
      </c>
      <c r="B22" s="5" t="n">
        <v>6204257</v>
      </c>
      <c r="C22" s="5" t="n">
        <v>5513390</v>
      </c>
    </row>
    <row r="23">
      <c r="A23" s="4" t="inlineStr">
        <is>
          <t>Current maturities of long-term debt</t>
        </is>
      </c>
      <c r="B23" s="5" t="n">
        <v>1204348</v>
      </c>
      <c r="C23" s="5" t="n">
        <v>561202</v>
      </c>
    </row>
    <row r="24">
      <c r="A24" s="4" t="inlineStr">
        <is>
          <t>Total current liabilities</t>
        </is>
      </c>
      <c r="B24" s="5" t="n">
        <v>69070562</v>
      </c>
      <c r="C24" s="5" t="n">
        <v>47135601</v>
      </c>
    </row>
    <row r="25">
      <c r="A25" s="4" t="inlineStr">
        <is>
          <t>Credit facilities</t>
        </is>
      </c>
      <c r="B25" s="5" t="n">
        <v>101228521</v>
      </c>
      <c r="C25" s="5" t="n">
        <v>43650865</v>
      </c>
    </row>
    <row r="26">
      <c r="A26" s="4" t="inlineStr">
        <is>
          <t>Deferred income tax liability, net</t>
        </is>
      </c>
      <c r="B26" s="5" t="n">
        <v>2938240</v>
      </c>
      <c r="C26" s="5" t="n">
        <v>1531228</v>
      </c>
    </row>
    <row r="27">
      <c r="A27" s="4" t="inlineStr">
        <is>
          <t>Long-term operating lease liabilities</t>
        </is>
      </c>
      <c r="B27" s="5" t="n">
        <v>13759819</v>
      </c>
      <c r="C27" s="5" t="n">
        <v>12669157</v>
      </c>
    </row>
    <row r="28">
      <c r="A28" s="4" t="inlineStr">
        <is>
          <t>Long-term debt, less current maturities</t>
        </is>
      </c>
      <c r="B28" s="5" t="n">
        <v>12159895</v>
      </c>
      <c r="C28" s="5" t="n">
        <v>5054265</v>
      </c>
    </row>
    <row r="29">
      <c r="A29" s="4" t="inlineStr">
        <is>
          <t>Other long-term liabilities</t>
        </is>
      </c>
      <c r="B29" s="5" t="n">
        <v>66694</v>
      </c>
      <c r="C29" s="5" t="n">
        <v>757387</v>
      </c>
    </row>
    <row r="30">
      <c r="A30" s="3" t="inlineStr">
        <is>
          <t>Shareholders' equity:</t>
        </is>
      </c>
      <c r="B30" s="4" t="inlineStr">
        <is>
          <t xml:space="preserve"> </t>
        </is>
      </c>
      <c r="C30" s="4" t="inlineStr">
        <is>
          <t xml:space="preserve"> </t>
        </is>
      </c>
    </row>
    <row r="31">
      <c r="A31" s="4" t="inlineStr">
        <is>
          <t>Preferred stock, $.01 par value, 1,000,000 shares authorized</t>
        </is>
      </c>
      <c r="B31" s="4" t="inlineStr">
        <is>
          <t xml:space="preserve"> </t>
        </is>
      </c>
      <c r="C31" s="4" t="inlineStr">
        <is>
          <t xml:space="preserve"> </t>
        </is>
      </c>
    </row>
    <row r="32">
      <c r="A32" s="4" t="inlineStr">
        <is>
          <t>Common stock, $.01 par value, 3,000,000 shares authorized, 584,789 shares outstanding at June 2022 and 551,369 shares outstanding at September 2021</t>
        </is>
      </c>
      <c r="B32" s="5" t="n">
        <v>9168</v>
      </c>
      <c r="C32" s="5" t="n">
        <v>8834</v>
      </c>
    </row>
    <row r="33">
      <c r="A33" s="4" t="inlineStr">
        <is>
          <t>Additional paid-in capital</t>
        </is>
      </c>
      <c r="B33" s="5" t="n">
        <v>26729124</v>
      </c>
      <c r="C33" s="5" t="n">
        <v>24918781</v>
      </c>
    </row>
    <row r="34">
      <c r="A34" s="4" t="inlineStr">
        <is>
          <t>Retained earnings</t>
        </is>
      </c>
      <c r="B34" s="5" t="n">
        <v>92210760</v>
      </c>
      <c r="C34" s="5" t="n">
        <v>83552298</v>
      </c>
    </row>
    <row r="35">
      <c r="A35" s="4" t="inlineStr">
        <is>
          <t>Treasury stock at cost</t>
        </is>
      </c>
      <c r="B35" s="5" t="n">
        <v>-30867287</v>
      </c>
      <c r="C35" s="5" t="n">
        <v>-30867287</v>
      </c>
    </row>
    <row r="36">
      <c r="A36" s="4" t="inlineStr">
        <is>
          <t>Total parent shareholders' equity</t>
        </is>
      </c>
      <c r="B36" s="5" t="n">
        <v>88081765</v>
      </c>
      <c r="C36" s="5" t="n">
        <v>77612626</v>
      </c>
    </row>
    <row r="37">
      <c r="A37" s="4" t="inlineStr">
        <is>
          <t>Non-controlling interest</t>
        </is>
      </c>
      <c r="B37" s="5" t="n">
        <v>10989907</v>
      </c>
      <c r="C37" s="4" t="inlineStr">
        <is>
          <t xml:space="preserve"> </t>
        </is>
      </c>
    </row>
    <row r="38">
      <c r="A38" s="4" t="inlineStr">
        <is>
          <t>Total shareholders' equity</t>
        </is>
      </c>
      <c r="B38" s="5" t="n">
        <v>99071672</v>
      </c>
      <c r="C38" s="5" t="n">
        <v>77612626</v>
      </c>
    </row>
    <row r="39">
      <c r="A39" s="4" t="inlineStr">
        <is>
          <t>Total liabilities and shareholders' equity</t>
        </is>
      </c>
      <c r="B39" s="6" t="n">
        <v>298295403</v>
      </c>
      <c r="C39" s="6" t="n">
        <v>188411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Jun. 30, 2022</t>
        </is>
      </c>
    </row>
    <row r="3">
      <c r="A3" s="3" t="inlineStr">
        <is>
          <t>SUBSEQUENT EVENT</t>
        </is>
      </c>
      <c r="B3" s="4" t="inlineStr">
        <is>
          <t xml:space="preserve"> </t>
        </is>
      </c>
    </row>
    <row r="4">
      <c r="A4" s="4" t="inlineStr">
        <is>
          <t>SUBSEQUENT EVENT</t>
        </is>
      </c>
      <c r="B4" s="4" t="inlineStr">
        <is>
          <t>12. SUBSEQUENT EVENT ​ On July 1, 2022, in connection with an amendment to the AMCON Facility during Q3 2022, the Company’s existing Real Estate Loan with BMO described in Note 7 was terminated and the $4.2 million remaining principal was paid in full. The Company’s real properties that were subject to the terminated agreement are now collateral under the AMCON Fac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SUMMARY OF SIGNIFICANT ACCOUNTING POLICIES AND BASIS OF PRESENTATION</t>
        </is>
      </c>
      <c r="B3" s="4" t="inlineStr">
        <is>
          <t xml:space="preserve"> </t>
        </is>
      </c>
    </row>
    <row r="4">
      <c r="A4" s="4" t="inlineStr">
        <is>
          <t>WHOLESALE SEGMENT AND RETAIL SEGMENT</t>
        </is>
      </c>
      <c r="B4" s="4" t="inlineStr">
        <is>
          <t>AMCON Distributing Company and Subsidiaries (“AMCON” or the “Company”) operate two business segments: ​ ● Our wholesale distribution segment (“Wholesale Segment”) distributes consumer products and provides a full range of programs and services to our customers that are focused on helping them manage their business and increase their profitability. We serve customers in 29 states and primarily operate in the Central, Rocky Mountain, Mid-South and Mid-Atlantic regions of the United States. ​ ● Our retail health food segment (“Retail Segment”) operates nineteen health food retail stores located throughout the Midwest and Florida. ​ WHOLESALE SEGMENT ​ Our Wholesale Segment is one of the largest wholesale distributors in the United States serving approximately 5,300 retail outlets including convenience stores, grocery stores, liquor stores, drug stores, and tobacco shops. We currently distribute over 20,600 different consumer products, including cigarettes and tobacco products, candy and other confectionery, beverages, groceries, paper products, health and beauty care products, frozen and refrigerated products and institutional foodservice products. Convenience stores represent our largest customer category. In December 2021, Convenience Store News ranked us as the sixth (6th) largest convenience store distributor in the United States based on annual sales. ​ Our Wholesale Segment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inventory optimization and merchandising expertise, information systems, and accessing trade credit. ​ Our Wholesale Segment operates seven distribution centers located in Illinois, Missouri, Nebraska, North Dakota, South Dakota, Tennessee and West Virginia. These distribution centers, combined with cross-dock facilities, include approximately 885,000 square feet of permanent floor space. Our principal suppliers include Altria, RJ Reynolds, ITG Brands, Hershey, Kellogg’s, Kraft Heinz, and Mars Wrigley. We also market private label lines of water, candy products, batteries, and other products. We do not maintain any long-term purchase contracts with our suppliers. ​ RETAIL SEGMENT ​ Our Retail Segment, through our Healthy Edge, Inc. subsidiary, is a specialty retailer of natural/organic groceries and dietary supplements which focuses on providing high quality products at affordable prices, with an exceptional level of customer service and nutritional consultation. All of the products carried in our stores must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 Our Retail Segment operates nineteen retail health food stores as Chamberlin’s Natural Foods (“Chamberlin’s”), Akin’s Natural Foods (“Akin’s”), and Earth Origins Market (“EOM”). These stores carry over 35,000 different national and regionally branded and private label products including high-quality natural, organic, and specialty foods consisting of produce, baked goods, frozen foods, nutritional supplements, personal care items, and general merchandise.</t>
        </is>
      </c>
    </row>
    <row r="5">
      <c r="A5" s="4" t="inlineStr">
        <is>
          <t>FINANCIAL STATEMENTS</t>
        </is>
      </c>
      <c r="B5" s="4" t="inlineStr">
        <is>
          <t>FINANCIAL STATEMENTS ​ The Company’s fiscal year ends on September 30 th</t>
        </is>
      </c>
    </row>
    <row r="6">
      <c r="A6" s="4" t="inlineStr">
        <is>
          <t>ACCOUNTING PRONOUNCEMENTS</t>
        </is>
      </c>
      <c r="B6" s="4" t="inlineStr">
        <is>
          <t>ACCOUNTING PRONOUNCEMENTS ​ Recent Accounting Pronouncements ​ In June 2016, the Financial Accounting Standards Board (“FASB”) issued Accounting Standards Update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reviewing this ASU and its potent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QUISITION (Tables)</t>
        </is>
      </c>
      <c r="B1" s="2" t="inlineStr">
        <is>
          <t>9 Months Ended</t>
        </is>
      </c>
    </row>
    <row r="2">
      <c r="B2" s="2" t="inlineStr">
        <is>
          <t>Jun. 30, 2022</t>
        </is>
      </c>
    </row>
    <row r="3">
      <c r="A3" s="3" t="inlineStr">
        <is>
          <t>ACQUISITION</t>
        </is>
      </c>
      <c r="B3" s="4" t="inlineStr">
        <is>
          <t xml:space="preserve"> </t>
        </is>
      </c>
    </row>
    <row r="4">
      <c r="A4" s="4" t="inlineStr">
        <is>
          <t>Schedule of acquisition-date fair value</t>
        </is>
      </c>
      <c r="B4" s="4" t="inlineStr">
        <is>
          <t>​ ​ ​ ​ ​ Acquisition-date fair value of non-controlling interest $ 10,419,138 Acquisition-date fair value of previously held interest ​ ​ 12,897,444 Fair value of Team Sledd at the Control Date ​ $ 23,316,582 ​ ​ ​ ​ Preliminary amounts of identifiable assets and liabilities at fair value: ​ ​ ​ ​ ​ ​ ​ Cash ​ $ 7,958 Accounts receivable ​ ​ 29,524,181 Inventories ​ ​ 42,896,135 Prepaid and other current assets ​ ​ 2,533,205 Property and equipment ​ ​ 21,002,604 Operating lease right-of use assets ​ ​ 1,501,996 Other intangible assets ​ ​ 1,664,000 Other assets ​ ​ 1,685,945 Liabilities assumed ​ ​ (78,340,442) Total identifiable net assets ​ $ 22,475,582 ​ ​ ​ ​ Goodwill ​ ​ 841,000 ​ ​ $ 23,316,582</t>
        </is>
      </c>
    </row>
    <row r="5">
      <c r="A5" s="4" t="inlineStr">
        <is>
          <t>Schedule of intangible assets acquired</t>
        </is>
      </c>
      <c r="B5" s="4" t="inlineStr">
        <is>
          <t>​ ​ ​ ​ ​ ​ ​ ​ ​ Acquisition-Date ​ ​ Useful Life Other Intangible Asset Fair Value (Years) Customer list ​ $ 1,442,000 ​ ​ 15 Non-competition agreement ​ ​ 222,000 ​ ​ 3 ​ ​ $ 1,664,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Jun. 30, 2022</t>
        </is>
      </c>
    </row>
    <row r="3">
      <c r="A3" s="3" t="inlineStr">
        <is>
          <t>GOODWILL AND OTHER INTANGIBLE ASSETS</t>
        </is>
      </c>
      <c r="B3" s="4" t="inlineStr">
        <is>
          <t xml:space="preserve"> </t>
        </is>
      </c>
    </row>
    <row r="4">
      <c r="A4" s="4" t="inlineStr">
        <is>
          <t>Schedule of goodwill</t>
        </is>
      </c>
      <c r="B4" s="4" t="inlineStr">
        <is>
          <t>​ ​ ​ ​ ​ ​ ​ ​ ​ June September Wholesale Segment 2022 2021 Beginning Balance ​ $ 4,436,950 ​ $ 4,436,950 Acquisition of Team Sledd, LLC ​ 841,000 ​ — Ending Balance ​ $ 5,277,950 ​ $ 4,436,950</t>
        </is>
      </c>
    </row>
    <row r="5">
      <c r="A5" s="4" t="inlineStr">
        <is>
          <t>Schedule of other intangible assets</t>
        </is>
      </c>
      <c r="B5" s="4" t="inlineStr">
        <is>
          <t>​ ​ ​ ​ ​ ​ ​ ​ ​ June September ​ 2022 2021 Customer list (Wholesale Segment) ​ $ 1,425,978 ​ $ — Non-competition agreement (Wholesale Segment) ​ ​ 209,667 ​ ​ — Trademarks and tradenames (Retail Segment) ​ ​ 500,000 ​ ​ 500,000 ​ ​ $ 2,135,645 ​ $ 500,000</t>
        </is>
      </c>
    </row>
    <row r="6">
      <c r="A6" s="4" t="inlineStr">
        <is>
          <t>Schedule of estimated future amortization expense related to identifiable intangible assets with finite lives</t>
        </is>
      </c>
      <c r="B6" s="4" t="inlineStr">
        <is>
          <t>Estimated future amortization expense related to identifiable intangible assets with finite lives was as follows at June 2022: ​ ​ ​ ​ ​ ​ ​ June ​ 2022 Fiscal 2022 (1) ​ $ 42,533 Fiscal 2023 ​ ​ 170,130 Fiscal 2024 ​ ​ 170,130 Fiscal 2025 ​ ​ 139,303 Fiscal 2026 and thereafter ​ ​ 1,113,549 ​ ​ $ 1,635,645 (1) Represents amortization for the remaining three months of Fiscal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t>
        </is>
      </c>
      <c r="B3" s="4" t="inlineStr">
        <is>
          <t xml:space="preserve"> </t>
        </is>
      </c>
    </row>
    <row r="4">
      <c r="A4" s="4" t="inlineStr">
        <is>
          <t>Schedule of net earnings per share available to common shareholders</t>
        </is>
      </c>
      <c r="B4" s="4" t="inlineStr">
        <is>
          <t>​ ​ ​ ​ ​ ​ ​ ​ ​ ​ ​ ​ ​ ​ ​ ​ For the three months ended June ​ ​ 2022 ​ 2021 ​ Basic Diluted Basic Diluted Weighted average number of common shares outstanding ​ ​ 569,689 ​ ​ 569,689 ​ ​ 551,369 ​ ​ 551,369 Weighted average net additional shares outstanding assuming dilutive options exercised and proceeds used to purchase treasury stock (1) ​ ​ — ​ ​ 12,681 ​ ​ — ​ ​ 18,112 Weighted average number of shares outstanding ​ ​ 569,689 ​ ​ 582,370 ​ ​ 551,369 ​ ​ 569,481 Net income available to common shareholders ​ $ 5,982,831 ​ $ 5,982,831 ​ $ 3,691,210 ​ $ 3,691,210 ​ ​ ​ ​ ​ ​ ​ ​ ​ ​ ​ ​ ​ Net earnings per share available to common shareholders ​ $ 10.50 ​ $ 10.27 ​ $ 6.69 ​ $ 6.48 (1) Diluted earnings per share calculation includes all equity-based awards deemed to be dilutive. ​ ​ ​ ​ ​ ​ ​ ​ ​ ​ ​ ​ ​ ​ ​ ​ For the nine months ended June ​ ​ 2022 ​ 2021 ​ Basic Diluted Basic Diluted Weighted average number of common shares outstanding ​ ​ 567,026 ​ ​ 567,026 ​ ​ 550,276 ​ ​ 550,276 Weighted average net additional shares outstanding assuming dilutive options exercised and proceeds used to purchase treasury stock (1) ​ ​ — ​ ​ 14,552 ​ ​ — ​ ​ 11,664 Weighted average number of shares outstanding ​ ​ 567,026 ​ ​ 581,578 ​ ​ 550,276 ​ ​ 561,940 Net income available to common shareholders ​ $ 11,990,068 ​ $ 11,990,068 ​ $ 9,197,728 ​ $ 9,197,728 ​ ​ ​ ​ ​ ​ ​ ​ ​ ​ ​ ​ ​ Net earnings per share available to common shareholders ​ $ 21.15 ​ $ 20.62 ​ $ 16.71 ​ $ 16.37 (1) Diluted earnings per share calculation includes all equity-based awards deemed to be 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Jun. 30, 2022</t>
        </is>
      </c>
    </row>
    <row r="3">
      <c r="A3" s="3" t="inlineStr">
        <is>
          <t>DEBT</t>
        </is>
      </c>
      <c r="B3" s="4" t="inlineStr">
        <is>
          <t xml:space="preserve"> </t>
        </is>
      </c>
    </row>
    <row r="4">
      <c r="A4" s="4" t="inlineStr">
        <is>
          <t>Schedule of long-term obligations</t>
        </is>
      </c>
      <c r="B4" s="4" t="inlineStr">
        <is>
          <t>​ ​ ​ ​ ​ ​ ​ ​ ​ June 2022 September 2021 Real Estate Loan, interest payable at a fixed rate of 3.625% with monthly installments of principal and interest of $47,399 through February 2025 with remaining principal due March 2025, collateralized by three distribution facilities ​ $ 4,190,214 ​ $ 4,498,213 Note payable, interest payable at a fixed rate of 4.50% with quarterly installments of principal and interest of $49,114 through June 2023 with remaining principal due September 2023 ​ ​ 1,006,381 ​ ​ 1,117,254 Note payable, interest payable at a fixed rate of 4.10% with monthly installments of principal and interest of $53,361 through June 2033 with remaining principal due July 2033, collateralized by Team Sledd’s principal office and warehouse ​ ​ 5,674,355 ​ ​ — Note payable, interest payable at a fixed rate of 3.25% with monthly installments of principal and interest of $17,016 through August 2034 with remaining principal due September 2034, collateralized by Team Sledd’s principal office and warehouse ​ ​ 2,086,721 ​ ​ — Note payable with monthly installments of principal and interest of $7,934 through February 2025 with remaining principal due March 2025, and an effective variable rate of 2.90% at June 2022, collateralized by certain of Team Sledd’s equipment ​ 406,572 ​ — ​ ​ 13,364,243 ​ 5,615,467 Less current maturities ​ (1,204,348) ​ (561,202) ​ ​ $ 12,159,895 ​ $ 5,054,265</t>
        </is>
      </c>
    </row>
    <row r="5">
      <c r="A5" s="4" t="inlineStr">
        <is>
          <t>Schedule of minimum principal maturities of the long-term debt</t>
        </is>
      </c>
      <c r="B5" s="4" t="inlineStr">
        <is>
          <t>​ ​ ​ ​ ​ Fiscal Year Ending ​ ​ 2022 (1) ​ $ 302,592 2023 ​ ​ 2,050,814 2024 ​ ​ 1,120,121 2025 ​ 4,011,184 2026 and thereafter ​ 5,879,532 ​ ​ $ 13,364,243 (1) Represents payments for the remaining three months of Fiscal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PRO FORMA INFORMATION (Tables)</t>
        </is>
      </c>
      <c r="B1" s="2" t="inlineStr">
        <is>
          <t>9 Months Ended</t>
        </is>
      </c>
    </row>
    <row r="2">
      <c r="B2" s="2" t="inlineStr">
        <is>
          <t>Jun. 30, 2022</t>
        </is>
      </c>
    </row>
    <row r="3">
      <c r="A3" s="3" t="inlineStr">
        <is>
          <t>SUPPLEMENTAL PRO FORMA INFORMATION</t>
        </is>
      </c>
      <c r="B3" s="4" t="inlineStr">
        <is>
          <t xml:space="preserve"> </t>
        </is>
      </c>
    </row>
    <row r="4">
      <c r="A4" s="4" t="inlineStr">
        <is>
          <t>Summarized financial data of equity investee</t>
        </is>
      </c>
      <c r="B4" s="4" t="inlineStr">
        <is>
          <t>​ ​ ​ ​ ​ ​ ​ ​ ​ ​ ​ ​ ​ ​ ​ For the three months ended June 2022 For the three months ended June 2021 For the nine months ended June 2022 For the nine months ended June 2021 Sales ​ $ 64,123,105 ​ $ 179,676,748 ​ $ 393,606,372 ​ $ 502,704,216 Gross profit ​ ​ 3,721,966 ​ ​ 9,711,966 ​ ​ 21,759,753 ​ ​ 25,279,274 Net income before income taxes ​ ​ 828,775 ​ ​ 2,034,258 ​ ​ 4,498,190 ​ ​ 3,979,078 Net income attributable to AMCON, net of tax ​ ​ 307,973 ​ ​ 754,293 ​ ​ 1,670,133 ​ ​ 1,403,124</t>
        </is>
      </c>
    </row>
    <row r="5">
      <c r="A5" s="4" t="inlineStr">
        <is>
          <t>Summary of unaudited supplemental pro forma information</t>
        </is>
      </c>
      <c r="B5" s="4" t="inlineStr">
        <is>
          <t>​ ​ ​ ​ ​ Revenue $ 108,674,587 Net income available to common shareholders ​ $ 1,340,811 ​ ​ ​ ​ ​ ​ ​ ​ ​ ​ ​ ​ ​ ​ ​ For the three months ended June 2022 For the three months ended June 2021 For the nine months ended June 2022 For the nine months ended June 2021 Revenue ​ $ 614,707,257 ​ $ 617,672,972 ​ $ 1,758,649,994 ​ $ 1,724,275,510 Net income available to common shareholders ​ $ 6,022,099 ​ $ 3,789,960 ​ $ 12,205,185 ​ $ 9,462,6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9 Months Ended</t>
        </is>
      </c>
    </row>
    <row r="2">
      <c r="B2" s="2" t="inlineStr">
        <is>
          <t>Jun. 30, 2022</t>
        </is>
      </c>
    </row>
    <row r="3">
      <c r="A3" s="3" t="inlineStr">
        <is>
          <t>BUSINESS SEGMENTS</t>
        </is>
      </c>
      <c r="B3" s="4" t="inlineStr">
        <is>
          <t xml:space="preserve"> </t>
        </is>
      </c>
    </row>
    <row r="4">
      <c r="A4" s="4" t="inlineStr">
        <is>
          <t>Schedule of segment information</t>
        </is>
      </c>
      <c r="B4" s="4" t="inlineStr">
        <is>
          <t>​ ​ ​ ​ ​ ​ ​ ​ ​ ​ ​ ​ ​ ​ ​ ​ Wholesale ​ Retail ​ ​ ​ ​ ​ Segment Segment Other Consolidated THREE MONTHS ENDED JUNE 2022 ​ ​ ​ ​ ​ ​ ​ ​ ​ ​ ​ ​ External revenue: ​ ​ ​ ​ ​ ​ ​ ​ ​ ​ ​ ​ Cigarettes ​ $ 364,771,496 ​ $ — ​ $ — ​ $ 364,771,496 Tobacco ​ ​ 93,957,495 ​ ​ — ​ ​ — ​ ​ 93,957,495 Confectionery ​ ​ 32,541,090 ​ ​ — ​ ​ — ​ ​ 32,541,090 Health food ​ ​ — ​ ​ 11,350,797 ​ ​ — ​ ​ 11,350,797 Foodservice &amp; other ​ ​ 47,963,274 ​ ​ — ​ ​ — ​ ​ 47,963,274 Total external revenue ​ ​ 539,233,355 ​ ​ 11,350,797 ​ ​ — ​ ​ 550,584,152 Depreciation ​ ​ 602,770 ​ ​ 281,376 ​ ​ — ​ ​ 884,146 Amortization ​ ​ 28,355 ​ ​ — ​ ​ — ​ ​ 28,355 Operating income (loss) ​ ​ 9,432,660 ​ ​ 241,225 ​ ​ (2,772,099) ​ ​ 6,901,786 Interest expense ​ ​ 320,103 ​ ​ — ​ ​ 335,708 ​ ​ 655,811 Income (loss) from operations before taxes ​ ​ 9,094,511 ​ ​ 256,392 ​ ​ (687,676) ​ ​ 8,663,227 Equity method investment earnings, net of tax ​ ​ — ​ ​ — ​ ​ 307,973 ​ ​ 307,973 Total assets ​ ​ 278,824,259 ​ ​ 18,656,853 ​ ​ 814,291 ​ ​ 298,295,403 Capital expenditures ​ ​ 12,074,922 ​ ​ 985,835 ​ ​ — ​ ​ 13,060,757 ​ ​ ​ ​ ​ ​ ​ ​ ​ ​ ​ ​ ​ ​ ​ ​ Wholesale ​ Retail ​ ​ ​ ​ ​ Segment Segment Other Consolidated THREE MONTHS ENDED JUNE 2021 ​ ​ ​ ​ ​ ​ ​ ​ ​ ​ ​ ​ External revenue: ​ ​ ​ ​ ​ ​ ​ ​ ​ ​ ​ ​ Cigarettes ​ $ 294,690,427 ​ $ — ​ $ — ​ $ 294,690,427 Tobacco ​ ​ 68,525,147 ​ ​ — ​ ​ — ​ ​ 68,525,147 Confectionery ​ ​ 25,703,325 ​ ​ — ​ ​ — ​ ​ 25,703,325 Health food ​ ​ — ​ ​ 11,745,769 ​ ​ — ​ ​ 11,745,769 Foodservice &amp; other ​ ​ 37,648,362 ​ ​ — ​ ​ — ​ ​ 37,648,362 Total external revenue ​ ​ 426,567,261 ​ ​ 11,745,769 ​ ​ — ​ ​ 438,313,030 Depreciation ​ ​ 445,831 ​ ​ 295,349 ​ ​ — ​ ​ 741,180 Operating income (loss) ​ ​ 6,349,783 ​ ​ 621,421 ​ ​ (2,671,795) ​ ​ 4,299,409 Interest expense ​ ​ 56,924 ​ ​ — ​ ​ 273,005 ​ ​ 329,929 Income (loss) from operations before taxes ​ ​ 6,304,328 ​ ​ 624,447 ​ ​ (2,915,858) ​ ​ 4,012,917 Equity method investment earnings, net of tax ​ ​ — ​ ​ — ​ ​ 754,293 ​ ​ 754,293 Total assets ​ ​ 159,766,283 ​ ​ 17,140,050 ​ ​ 11,874,597 ​ ​ 188,780,930 Capital expenditures ​ ​ 384,429 ​ ​ 133,732 ​ ​ — ​ ​ 518,161 ​ ​ ​ ​ ​ ​ ​ ​ ​ ​ ​ ​ ​ ​ ​ ​ Wholesale ​ Retail ​ ​ ​ ​ ​ Segment Segment Other Consolidated NINE MONTHS ENDED JUNE 2022 ​ ​ ​ ​ ​ ​ ​ ​ ​ ​ ​ ​ External revenue: ​ ​ ​ ​ ​ ​ ​ ​ ​ ​ ​ ​ Cigarettes ​ $ 900,677,466 ​ $ — ​ $ — ​ $ 900,677,466 Tobacco ​ ​ 229,765,009 ​ ​ — ​ ​ — ​ ​ 229,765,009 Confectionery ​ ​ 79,691,881 ​ ​ — ​ ​ — ​ ​ 79,691,881 Health food ​ ​ — ​ ​ 35,695,298 ​ ​ — ​ ​ 35,695,298 Foodservice &amp; other ​ ​ 119,213,967 ​ ​ — ​ ​ — ​ ​ 119,213,967 Total external revenue ​ ​ 1,329,348,323 ​ ​ 35,695,298 ​ ​ — ​ ​ 1,365,043,621 Depreciation ​ ​ 1,589,102 ​ ​ 897,511 ​ ​ — ​ ​ 2,486,613 Amortization ​ ​ 28,355 ​ ​ — ​ ​ — ​ ​ 28,355 Operating income (loss) ​ ​ 23,174,638 ​ ​ 1,448,878 ​ ​ (10,020,703) ​ ​ 14,602,813 Interest expense ​ ​ 428,665 ​ ​ — ​ ​ 794,164 ​ ​ 1,222,829 Income (loss) from operations before taxes ​ ​ 22,767,606 ​ ​ 1,469,705 ​ ​ (8,339,007) ​ ​ 15,898,304 Equity method investment earnings, net of tax ​ ​ — ​ ​ — ​ ​ 1,670,133 ​ ​ 1,670,133 Total assets ​ ​ 278,824,259 ​ ​ 18,656,853 ​ ​ 814,291 ​ ​ 298,295,403 Capital expenditures ​ ​ 12,718,606 ​ ​ 1,217,373 ​ ​ — ​ ​ 13,935,979 ​ ​ ​ ​ ​ ​ ​ ​ ​ ​ ​ ​ ​ ​ ​ ​ Wholesale ​ Retail ​ ​ ​ ​ ​ Segment Segment Other Consolidated NINE MONTHS ENDED JUNE 2021 ​ ​ ​ ​ ​ ​ ​ ​ ​ ​ ​ ​ External revenue: ​ ​ ​ ​ ​ ​ ​ ​ ​ ​ ​ ​ Cigarettes ​ $ 826,838,177 ​ $ — ​ $ — ​ $ 826,838,177 Tobacco ​ ​ 194,802,459 ​ ​ — ​ ​ — ​ ​ 194,802,459 Confectionery ​ ​ 65,769,418 ​ ​ — ​ ​ — ​ ​ 65,769,418 Health food ​ ​ — ​ ​ 35,199,199 ​ ​ — ​ ​ 35,199,199 Foodservice &amp; other ​ ​ 98,962,041 ​ ​ — ​ ​ — ​ ​ 98,962,041 Total external revenue ​ ​ 1,186,372,095 ​ ​ 35,199,199 ​ ​ — ​ ​ 1,221,571,294 Depreciation ​ ​ 1,405,528 ​ ​ 889,862 ​ ​ — ​ ​ 2,295,390 Operating income (loss) ​ ​ 16,569,154 ​ ​ 1,167,737 ​ ​ (6,178,910) ​ ​ 11,557,981 Interest expense ​ ​ 144,569 ​ ​ — ​ ​ 872,333 ​ ​ 1,016,902 Income (loss) from operations before taxes ​ ​ 16,499,529 ​ ​ 1,176,481 ​ ​ (6,965,406) ​ ​ 10,710,604 Equity method investment earnings, net of tax ​ ​ — ​ ​ — ​ ​ 1,403,124 ​ ​ 1,403,124 Total assets ​ ​ 159,766,283 ​ ​ 17,140,050 ​ ​ 11,874,597 ​ ​ 188,780,930 Capital expenditures ​ ​ 977,860 ​ ​ 277,098 ​ ​ — ​ ​ 1,254,9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9" customWidth="1" min="2" max="2"/>
    <col width="37" customWidth="1" min="3" max="3"/>
  </cols>
  <sheetData>
    <row r="1">
      <c r="A1" s="1" t="inlineStr">
        <is>
          <t>SUMMARY OF SIGNIFICANT ACCOUNTING POLICIES AND BASIS OF PRESENTATION (Details)</t>
        </is>
      </c>
      <c r="B1" s="2" t="inlineStr">
        <is>
          <t>1 Months Ended</t>
        </is>
      </c>
      <c r="C1" s="2" t="inlineStr">
        <is>
          <t>9 Months Ended</t>
        </is>
      </c>
    </row>
    <row r="2">
      <c r="B2" s="2" t="inlineStr">
        <is>
          <t>Dec. 31, 2021 item</t>
        </is>
      </c>
      <c r="C2" s="2" t="inlineStr">
        <is>
          <t>Jun. 30, 2022 ft² segment state item</t>
        </is>
      </c>
    </row>
    <row r="3">
      <c r="A3" s="4" t="inlineStr">
        <is>
          <t>Number of business segments | segment</t>
        </is>
      </c>
      <c r="B3" s="4" t="inlineStr">
        <is>
          <t xml:space="preserve"> </t>
        </is>
      </c>
      <c r="C3" s="5" t="n">
        <v>2</v>
      </c>
    </row>
    <row r="4">
      <c r="A4" s="4" t="inlineStr">
        <is>
          <t>Wholesale Segment</t>
        </is>
      </c>
      <c r="B4" s="4" t="inlineStr">
        <is>
          <t xml:space="preserve"> </t>
        </is>
      </c>
      <c r="C4" s="4" t="inlineStr">
        <is>
          <t xml:space="preserve"> </t>
        </is>
      </c>
    </row>
    <row r="5">
      <c r="A5" s="4" t="inlineStr">
        <is>
          <t>Number of states served | state</t>
        </is>
      </c>
      <c r="B5" s="4" t="inlineStr">
        <is>
          <t xml:space="preserve"> </t>
        </is>
      </c>
      <c r="C5" s="5" t="n">
        <v>29</v>
      </c>
    </row>
    <row r="6">
      <c r="A6" s="4" t="inlineStr">
        <is>
          <t>Number of retail outlets served</t>
        </is>
      </c>
      <c r="B6" s="4" t="inlineStr">
        <is>
          <t xml:space="preserve"> </t>
        </is>
      </c>
      <c r="C6" s="5" t="n">
        <v>5300</v>
      </c>
    </row>
    <row r="7">
      <c r="A7" s="4" t="inlineStr">
        <is>
          <t>Number of products sold or distributed</t>
        </is>
      </c>
      <c r="B7" s="4" t="inlineStr">
        <is>
          <t xml:space="preserve"> </t>
        </is>
      </c>
      <c r="C7" s="5" t="n">
        <v>20600</v>
      </c>
    </row>
    <row r="8">
      <c r="A8" s="4" t="inlineStr">
        <is>
          <t>Rank assigned by Convenience Store News</t>
        </is>
      </c>
      <c r="B8" s="5" t="n">
        <v>6</v>
      </c>
      <c r="C8" s="4" t="inlineStr">
        <is>
          <t xml:space="preserve"> </t>
        </is>
      </c>
    </row>
    <row r="9">
      <c r="A9" s="4" t="inlineStr">
        <is>
          <t>Number of distribution centers</t>
        </is>
      </c>
      <c r="B9" s="4" t="inlineStr">
        <is>
          <t xml:space="preserve"> </t>
        </is>
      </c>
      <c r="C9" s="5" t="n">
        <v>7</v>
      </c>
    </row>
    <row r="10">
      <c r="A10" s="4" t="inlineStr">
        <is>
          <t>Floor space occupied by distribution centers (in square feet) | ft²</t>
        </is>
      </c>
      <c r="B10" s="4" t="inlineStr">
        <is>
          <t xml:space="preserve"> </t>
        </is>
      </c>
      <c r="C10" s="5" t="n">
        <v>885000</v>
      </c>
    </row>
    <row r="11">
      <c r="A11" s="4" t="inlineStr">
        <is>
          <t>Retail Segment</t>
        </is>
      </c>
      <c r="B11" s="4" t="inlineStr">
        <is>
          <t xml:space="preserve"> </t>
        </is>
      </c>
      <c r="C11" s="4" t="inlineStr">
        <is>
          <t xml:space="preserve"> </t>
        </is>
      </c>
    </row>
    <row r="12">
      <c r="A12" s="4" t="inlineStr">
        <is>
          <t>Number of operating health food retail stores</t>
        </is>
      </c>
      <c r="B12" s="4" t="inlineStr">
        <is>
          <t xml:space="preserve"> </t>
        </is>
      </c>
      <c r="C12" s="5" t="n">
        <v>19</v>
      </c>
    </row>
    <row r="13">
      <c r="A13" s="4" t="inlineStr">
        <is>
          <t>Number of products sold or distributed</t>
        </is>
      </c>
      <c r="B13" s="4" t="inlineStr">
        <is>
          <t xml:space="preserve"> </t>
        </is>
      </c>
      <c r="C13" s="5" t="n">
        <v>3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ACQUISITION - Additional Information (Details) - USD ($)</t>
        </is>
      </c>
      <c r="B1" s="2" t="inlineStr">
        <is>
          <t>1 Months Ended</t>
        </is>
      </c>
      <c r="C1" s="2" t="inlineStr">
        <is>
          <t>9 Months Ended</t>
        </is>
      </c>
    </row>
    <row r="2">
      <c r="B2" s="2" t="inlineStr">
        <is>
          <t>May 31, 2022</t>
        </is>
      </c>
      <c r="C2" s="2" t="inlineStr">
        <is>
          <t>Jun. 30, 2022</t>
        </is>
      </c>
    </row>
    <row r="3">
      <c r="A3" s="3" t="inlineStr">
        <is>
          <t>EQUITY METHOD INVESTMENT</t>
        </is>
      </c>
      <c r="B3" s="4" t="inlineStr">
        <is>
          <t xml:space="preserve"> </t>
        </is>
      </c>
      <c r="C3" s="4" t="inlineStr">
        <is>
          <t xml:space="preserve"> </t>
        </is>
      </c>
    </row>
    <row r="4">
      <c r="A4" s="4" t="inlineStr">
        <is>
          <t>Remeasurement gain</t>
        </is>
      </c>
      <c r="B4" s="4" t="inlineStr">
        <is>
          <t xml:space="preserve"> </t>
        </is>
      </c>
      <c r="C4" s="6" t="n">
        <v>2387411</v>
      </c>
    </row>
    <row r="5">
      <c r="A5" s="4" t="inlineStr">
        <is>
          <t>Team Sledd</t>
        </is>
      </c>
      <c r="B5" s="4" t="inlineStr">
        <is>
          <t xml:space="preserve"> </t>
        </is>
      </c>
      <c r="C5" s="4" t="inlineStr">
        <is>
          <t xml:space="preserve"> </t>
        </is>
      </c>
    </row>
    <row r="6">
      <c r="A6" s="3" t="inlineStr">
        <is>
          <t>EQUITY METHOD INVESTMENT</t>
        </is>
      </c>
      <c r="B6" s="4" t="inlineStr">
        <is>
          <t xml:space="preserve"> </t>
        </is>
      </c>
      <c r="C6" s="4" t="inlineStr">
        <is>
          <t xml:space="preserve"> </t>
        </is>
      </c>
    </row>
    <row r="7">
      <c r="A7" s="4" t="inlineStr">
        <is>
          <t>Controlling interest (as a percent)</t>
        </is>
      </c>
      <c r="B7" s="9" t="n">
        <v>0.5600000000000001</v>
      </c>
      <c r="C7" s="4" t="inlineStr">
        <is>
          <t xml:space="preserve"> </t>
        </is>
      </c>
    </row>
    <row r="8">
      <c r="A8" s="4" t="inlineStr">
        <is>
          <t>Preliminary total fair value</t>
        </is>
      </c>
      <c r="B8" s="6" t="n">
        <v>23316582</v>
      </c>
      <c r="C8" s="4" t="inlineStr">
        <is>
          <t xml:space="preserve"> </t>
        </is>
      </c>
    </row>
    <row r="9">
      <c r="A9" s="4" t="inlineStr">
        <is>
          <t>Deferred tax liability</t>
        </is>
      </c>
      <c r="B9" s="5" t="n">
        <v>600000</v>
      </c>
      <c r="C9" s="4" t="inlineStr">
        <is>
          <t xml:space="preserve"> </t>
        </is>
      </c>
    </row>
    <row r="10">
      <c r="A10" s="4" t="inlineStr">
        <is>
          <t>Team Sledd | Other income</t>
        </is>
      </c>
      <c r="B10" s="4" t="inlineStr">
        <is>
          <t xml:space="preserve"> </t>
        </is>
      </c>
      <c r="C10" s="4" t="inlineStr">
        <is>
          <t xml:space="preserve"> </t>
        </is>
      </c>
    </row>
    <row r="11">
      <c r="A11" s="3" t="inlineStr">
        <is>
          <t>EQUITY METHOD INVESTMENT</t>
        </is>
      </c>
      <c r="B11" s="4" t="inlineStr">
        <is>
          <t xml:space="preserve"> </t>
        </is>
      </c>
      <c r="C11" s="4" t="inlineStr">
        <is>
          <t xml:space="preserve"> </t>
        </is>
      </c>
    </row>
    <row r="12">
      <c r="A12" s="4" t="inlineStr">
        <is>
          <t>Remeasurement gain</t>
        </is>
      </c>
      <c r="B12" s="6" t="n">
        <v>2400000</v>
      </c>
      <c r="C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Sep. 30, 2021</t>
        </is>
      </c>
    </row>
    <row r="2">
      <c r="A2" s="3" t="inlineStr">
        <is>
          <t>Condensed Consolidated Balance Sheets</t>
        </is>
      </c>
      <c r="B2" s="4" t="inlineStr">
        <is>
          <t xml:space="preserve"> </t>
        </is>
      </c>
      <c r="C2" s="4" t="inlineStr">
        <is>
          <t xml:space="preserve"> </t>
        </is>
      </c>
    </row>
    <row r="3">
      <c r="A3" s="4" t="inlineStr">
        <is>
          <t>Accounts receivable, allowance for doubtful accounts</t>
        </is>
      </c>
      <c r="B3" s="7" t="n">
        <v>2.6</v>
      </c>
      <c r="C3" s="7" t="n">
        <v>0.9</v>
      </c>
    </row>
    <row r="4">
      <c r="A4" s="4" t="inlineStr">
        <is>
          <t>Preferred stock, par value (in dollars per share)</t>
        </is>
      </c>
      <c r="B4" s="8" t="n">
        <v>0.01</v>
      </c>
      <c r="C4" s="8" t="n">
        <v>0.01</v>
      </c>
    </row>
    <row r="5">
      <c r="A5" s="4" t="inlineStr">
        <is>
          <t>Preferred stock, shares authorized (in shares)</t>
        </is>
      </c>
      <c r="B5" s="5" t="n">
        <v>1000000</v>
      </c>
      <c r="C5" s="5" t="n">
        <v>1000000</v>
      </c>
    </row>
    <row r="6">
      <c r="A6" s="4" t="inlineStr">
        <is>
          <t>Common stock, par value (in dollars per share)</t>
        </is>
      </c>
      <c r="B6" s="8" t="n">
        <v>0.01</v>
      </c>
      <c r="C6" s="8" t="n">
        <v>0.01</v>
      </c>
    </row>
    <row r="7">
      <c r="A7" s="4" t="inlineStr">
        <is>
          <t>Common stock, shares authorized (in shares)</t>
        </is>
      </c>
      <c r="B7" s="5" t="n">
        <v>3000000</v>
      </c>
      <c r="C7" s="5" t="n">
        <v>3000000</v>
      </c>
    </row>
    <row r="8">
      <c r="A8" s="4" t="inlineStr">
        <is>
          <t>Common stock, shares outstanding (in shares)</t>
        </is>
      </c>
      <c r="B8" s="5" t="n">
        <v>584789</v>
      </c>
      <c r="C8" s="5" t="n">
        <v>551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 Acquisition-date Fair Value, Recognized Assets and Liabilities and Goodwill (Details) - USD ($)</t>
        </is>
      </c>
      <c r="B1" s="2" t="inlineStr">
        <is>
          <t>1 Months Ended</t>
        </is>
      </c>
    </row>
    <row r="2">
      <c r="B2" s="2" t="inlineStr">
        <is>
          <t>May 31, 2022</t>
        </is>
      </c>
      <c r="C2" s="2" t="inlineStr">
        <is>
          <t>Jun. 30, 2022</t>
        </is>
      </c>
      <c r="D2" s="2" t="inlineStr">
        <is>
          <t>Sep. 30, 2021</t>
        </is>
      </c>
    </row>
    <row r="3">
      <c r="A3" s="3" t="inlineStr">
        <is>
          <t>Preliminary amounts of identifiable assets and liabilities at fair value:</t>
        </is>
      </c>
      <c r="B3" s="4" t="inlineStr">
        <is>
          <t xml:space="preserve"> </t>
        </is>
      </c>
      <c r="C3" s="4" t="inlineStr">
        <is>
          <t xml:space="preserve"> </t>
        </is>
      </c>
      <c r="D3" s="4" t="inlineStr">
        <is>
          <t xml:space="preserve"> </t>
        </is>
      </c>
    </row>
    <row r="4">
      <c r="A4" s="4" t="inlineStr">
        <is>
          <t>Goodwill</t>
        </is>
      </c>
      <c r="B4" s="4" t="inlineStr">
        <is>
          <t xml:space="preserve"> </t>
        </is>
      </c>
      <c r="C4" s="6" t="n">
        <v>5277950</v>
      </c>
      <c r="D4" s="6" t="n">
        <v>4436950</v>
      </c>
    </row>
    <row r="5">
      <c r="A5" s="4" t="inlineStr">
        <is>
          <t>Team Sledd</t>
        </is>
      </c>
      <c r="B5" s="4" t="inlineStr">
        <is>
          <t xml:space="preserve"> </t>
        </is>
      </c>
      <c r="C5" s="4" t="inlineStr">
        <is>
          <t xml:space="preserve"> </t>
        </is>
      </c>
      <c r="D5" s="4" t="inlineStr">
        <is>
          <t xml:space="preserve"> </t>
        </is>
      </c>
    </row>
    <row r="6">
      <c r="A6" s="3" t="inlineStr">
        <is>
          <t>Acquisition</t>
        </is>
      </c>
      <c r="B6" s="4" t="inlineStr">
        <is>
          <t xml:space="preserve"> </t>
        </is>
      </c>
      <c r="C6" s="4" t="inlineStr">
        <is>
          <t xml:space="preserve"> </t>
        </is>
      </c>
      <c r="D6" s="4" t="inlineStr">
        <is>
          <t xml:space="preserve"> </t>
        </is>
      </c>
    </row>
    <row r="7">
      <c r="A7" s="4" t="inlineStr">
        <is>
          <t>Acquisition-date fair value of non-controlling interest</t>
        </is>
      </c>
      <c r="B7" s="6" t="n">
        <v>10419138</v>
      </c>
      <c r="C7" s="4" t="inlineStr">
        <is>
          <t xml:space="preserve"> </t>
        </is>
      </c>
      <c r="D7" s="4" t="inlineStr">
        <is>
          <t xml:space="preserve"> </t>
        </is>
      </c>
    </row>
    <row r="8">
      <c r="A8" s="4" t="inlineStr">
        <is>
          <t>Acquisition-date fair value of previously held interest</t>
        </is>
      </c>
      <c r="B8" s="5" t="n">
        <v>12897444</v>
      </c>
      <c r="C8" s="4" t="inlineStr">
        <is>
          <t xml:space="preserve"> </t>
        </is>
      </c>
      <c r="D8" s="4" t="inlineStr">
        <is>
          <t xml:space="preserve"> </t>
        </is>
      </c>
    </row>
    <row r="9">
      <c r="A9" s="4" t="inlineStr">
        <is>
          <t>Fair value of Team Sledd at the Control Date</t>
        </is>
      </c>
      <c r="B9" s="5" t="n">
        <v>23316582</v>
      </c>
      <c r="C9" s="4" t="inlineStr">
        <is>
          <t xml:space="preserve"> </t>
        </is>
      </c>
      <c r="D9" s="4" t="inlineStr">
        <is>
          <t xml:space="preserve"> </t>
        </is>
      </c>
    </row>
    <row r="10">
      <c r="A10" s="3" t="inlineStr">
        <is>
          <t>Preliminary amounts of identifiable assets and liabilities at fair value:</t>
        </is>
      </c>
      <c r="B10" s="4" t="inlineStr">
        <is>
          <t xml:space="preserve"> </t>
        </is>
      </c>
      <c r="C10" s="4" t="inlineStr">
        <is>
          <t xml:space="preserve"> </t>
        </is>
      </c>
      <c r="D10" s="4" t="inlineStr">
        <is>
          <t xml:space="preserve"> </t>
        </is>
      </c>
    </row>
    <row r="11">
      <c r="A11" s="4" t="inlineStr">
        <is>
          <t>Cash</t>
        </is>
      </c>
      <c r="B11" s="5" t="n">
        <v>7958</v>
      </c>
      <c r="C11" s="4" t="inlineStr">
        <is>
          <t xml:space="preserve"> </t>
        </is>
      </c>
      <c r="D11" s="4" t="inlineStr">
        <is>
          <t xml:space="preserve"> </t>
        </is>
      </c>
    </row>
    <row r="12">
      <c r="A12" s="4" t="inlineStr">
        <is>
          <t>Accounts receivable</t>
        </is>
      </c>
      <c r="B12" s="5" t="n">
        <v>29524181</v>
      </c>
      <c r="C12" s="4" t="inlineStr">
        <is>
          <t xml:space="preserve"> </t>
        </is>
      </c>
      <c r="D12" s="4" t="inlineStr">
        <is>
          <t xml:space="preserve"> </t>
        </is>
      </c>
    </row>
    <row r="13">
      <c r="A13" s="4" t="inlineStr">
        <is>
          <t>Inventories</t>
        </is>
      </c>
      <c r="B13" s="5" t="n">
        <v>42896135</v>
      </c>
      <c r="C13" s="4" t="inlineStr">
        <is>
          <t xml:space="preserve"> </t>
        </is>
      </c>
      <c r="D13" s="4" t="inlineStr">
        <is>
          <t xml:space="preserve"> </t>
        </is>
      </c>
    </row>
    <row r="14">
      <c r="A14" s="4" t="inlineStr">
        <is>
          <t>Prepaid and other current assets</t>
        </is>
      </c>
      <c r="B14" s="5" t="n">
        <v>2533205</v>
      </c>
      <c r="C14" s="4" t="inlineStr">
        <is>
          <t xml:space="preserve"> </t>
        </is>
      </c>
      <c r="D14" s="4" t="inlineStr">
        <is>
          <t xml:space="preserve"> </t>
        </is>
      </c>
    </row>
    <row r="15">
      <c r="A15" s="4" t="inlineStr">
        <is>
          <t>Property and equipment</t>
        </is>
      </c>
      <c r="B15" s="5" t="n">
        <v>21002604</v>
      </c>
      <c r="C15" s="4" t="inlineStr">
        <is>
          <t xml:space="preserve"> </t>
        </is>
      </c>
      <c r="D15" s="4" t="inlineStr">
        <is>
          <t xml:space="preserve"> </t>
        </is>
      </c>
    </row>
    <row r="16">
      <c r="A16" s="4" t="inlineStr">
        <is>
          <t>Operating lease right-of use assets</t>
        </is>
      </c>
      <c r="B16" s="5" t="n">
        <v>1501996</v>
      </c>
      <c r="C16" s="4" t="inlineStr">
        <is>
          <t xml:space="preserve"> </t>
        </is>
      </c>
      <c r="D16" s="4" t="inlineStr">
        <is>
          <t xml:space="preserve"> </t>
        </is>
      </c>
    </row>
    <row r="17">
      <c r="A17" s="4" t="inlineStr">
        <is>
          <t>Other intangible assets</t>
        </is>
      </c>
      <c r="B17" s="5" t="n">
        <v>1664000</v>
      </c>
      <c r="C17" s="4" t="inlineStr">
        <is>
          <t xml:space="preserve"> </t>
        </is>
      </c>
      <c r="D17" s="4" t="inlineStr">
        <is>
          <t xml:space="preserve"> </t>
        </is>
      </c>
    </row>
    <row r="18">
      <c r="A18" s="4" t="inlineStr">
        <is>
          <t>Other assets</t>
        </is>
      </c>
      <c r="B18" s="5" t="n">
        <v>1685945</v>
      </c>
      <c r="C18" s="4" t="inlineStr">
        <is>
          <t xml:space="preserve"> </t>
        </is>
      </c>
      <c r="D18" s="4" t="inlineStr">
        <is>
          <t xml:space="preserve"> </t>
        </is>
      </c>
    </row>
    <row r="19">
      <c r="A19" s="4" t="inlineStr">
        <is>
          <t>Liabilities assumed</t>
        </is>
      </c>
      <c r="B19" s="5" t="n">
        <v>-78340442</v>
      </c>
      <c r="C19" s="4" t="inlineStr">
        <is>
          <t xml:space="preserve"> </t>
        </is>
      </c>
      <c r="D19" s="4" t="inlineStr">
        <is>
          <t xml:space="preserve"> </t>
        </is>
      </c>
    </row>
    <row r="20">
      <c r="A20" s="4" t="inlineStr">
        <is>
          <t>Total identifiable net assets</t>
        </is>
      </c>
      <c r="B20" s="5" t="n">
        <v>22475582</v>
      </c>
      <c r="C20" s="4" t="inlineStr">
        <is>
          <t xml:space="preserve"> </t>
        </is>
      </c>
      <c r="D20" s="4" t="inlineStr">
        <is>
          <t xml:space="preserve"> </t>
        </is>
      </c>
    </row>
    <row r="21">
      <c r="A21" s="4" t="inlineStr">
        <is>
          <t>Goodwill</t>
        </is>
      </c>
      <c r="B21" s="5" t="n">
        <v>841000</v>
      </c>
      <c r="C21" s="4" t="inlineStr">
        <is>
          <t xml:space="preserve"> </t>
        </is>
      </c>
      <c r="D21" s="4" t="inlineStr">
        <is>
          <t xml:space="preserve"> </t>
        </is>
      </c>
    </row>
    <row r="22">
      <c r="A22" s="4" t="inlineStr">
        <is>
          <t>Fair value of Team Sledd at the Control Date</t>
        </is>
      </c>
      <c r="B22" s="5" t="n">
        <v>23316582</v>
      </c>
      <c r="C22" s="4" t="inlineStr">
        <is>
          <t xml:space="preserve"> </t>
        </is>
      </c>
      <c r="D22" s="4" t="inlineStr">
        <is>
          <t xml:space="preserve"> </t>
        </is>
      </c>
    </row>
    <row r="23">
      <c r="A23" s="4" t="inlineStr">
        <is>
          <t>Amount of gross contractual amounts receivable more than their acquisition-date fair value</t>
        </is>
      </c>
      <c r="B23" s="6" t="n">
        <v>1700000</v>
      </c>
      <c r="C23" s="4" t="inlineStr">
        <is>
          <t xml:space="preserve"> </t>
        </is>
      </c>
      <c r="D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1" customWidth="1" min="2" max="2"/>
  </cols>
  <sheetData>
    <row r="1">
      <c r="A1" s="1" t="inlineStr">
        <is>
          <t>ACQUISITION - Other Intangible Asset Acquired (Details) - Team Sledd</t>
        </is>
      </c>
      <c r="B1" s="2" t="inlineStr">
        <is>
          <t>1 Months Ended</t>
        </is>
      </c>
    </row>
    <row r="2">
      <c r="B2" s="2" t="inlineStr">
        <is>
          <t>May 31, 2022 USD ($)</t>
        </is>
      </c>
    </row>
    <row r="3">
      <c r="A3" s="3" t="inlineStr">
        <is>
          <t>Intangible assets</t>
        </is>
      </c>
      <c r="B3" s="4" t="inlineStr">
        <is>
          <t xml:space="preserve"> </t>
        </is>
      </c>
    </row>
    <row r="4">
      <c r="A4" s="4" t="inlineStr">
        <is>
          <t>Acquisition-Date Fair Value</t>
        </is>
      </c>
      <c r="B4" s="6" t="n">
        <v>1664000</v>
      </c>
    </row>
    <row r="5">
      <c r="A5" s="4" t="inlineStr">
        <is>
          <t>Customer list</t>
        </is>
      </c>
      <c r="B5" s="4" t="inlineStr">
        <is>
          <t xml:space="preserve"> </t>
        </is>
      </c>
    </row>
    <row r="6">
      <c r="A6" s="3" t="inlineStr">
        <is>
          <t>Intangible assets</t>
        </is>
      </c>
      <c r="B6" s="4" t="inlineStr">
        <is>
          <t xml:space="preserve"> </t>
        </is>
      </c>
    </row>
    <row r="7">
      <c r="A7" s="4" t="inlineStr">
        <is>
          <t>Acquisition-Date Fair Value</t>
        </is>
      </c>
      <c r="B7" s="6" t="n">
        <v>1442000</v>
      </c>
    </row>
    <row r="8">
      <c r="A8" s="4" t="inlineStr">
        <is>
          <t>Useful Life (Years)</t>
        </is>
      </c>
      <c r="B8" s="4" t="inlineStr">
        <is>
          <t>15 years</t>
        </is>
      </c>
    </row>
    <row r="9">
      <c r="A9" s="4" t="inlineStr">
        <is>
          <t>Non-competition agreement</t>
        </is>
      </c>
      <c r="B9" s="4" t="inlineStr">
        <is>
          <t xml:space="preserve"> </t>
        </is>
      </c>
    </row>
    <row r="10">
      <c r="A10" s="3" t="inlineStr">
        <is>
          <t>Intangible assets</t>
        </is>
      </c>
      <c r="B10" s="4" t="inlineStr">
        <is>
          <t xml:space="preserve"> </t>
        </is>
      </c>
    </row>
    <row r="11">
      <c r="A11" s="4" t="inlineStr">
        <is>
          <t>Acquisition-Date Fair Value</t>
        </is>
      </c>
      <c r="B11" s="6" t="n">
        <v>222000</v>
      </c>
    </row>
    <row r="12">
      <c r="A12" s="4" t="inlineStr">
        <is>
          <t>Useful Life (Years)</t>
        </is>
      </c>
      <c r="B12"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Sep. 30, 2021</t>
        </is>
      </c>
    </row>
    <row r="2">
      <c r="A2" s="3" t="inlineStr">
        <is>
          <t>INVENTORIES</t>
        </is>
      </c>
      <c r="B2" s="4" t="inlineStr">
        <is>
          <t xml:space="preserve"> </t>
        </is>
      </c>
      <c r="C2" s="4" t="inlineStr">
        <is>
          <t xml:space="preserve"> </t>
        </is>
      </c>
    </row>
    <row r="3">
      <c r="A3" s="4" t="inlineStr">
        <is>
          <t>Total reserves on finished goods</t>
        </is>
      </c>
      <c r="B3" s="7" t="n">
        <v>1.5</v>
      </c>
      <c r="C3" s="7" t="n">
        <v>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GOODWILL AND OTHER INTANGIBLE ASSETS - Goodwill (Details) - USD ($)</t>
        </is>
      </c>
      <c r="B1" s="2" t="inlineStr">
        <is>
          <t>9 Months Ended</t>
        </is>
      </c>
      <c r="C1" s="2" t="inlineStr">
        <is>
          <t>12 Months Ended</t>
        </is>
      </c>
    </row>
    <row r="2">
      <c r="B2" s="2" t="inlineStr">
        <is>
          <t>Jun. 30, 2022</t>
        </is>
      </c>
      <c r="C2" s="2" t="inlineStr">
        <is>
          <t>Sep. 30, 2021</t>
        </is>
      </c>
    </row>
    <row r="3">
      <c r="A3" s="3" t="inlineStr">
        <is>
          <t>Goodwill by reporting segment</t>
        </is>
      </c>
      <c r="B3" s="4" t="inlineStr">
        <is>
          <t xml:space="preserve"> </t>
        </is>
      </c>
      <c r="C3" s="4" t="inlineStr">
        <is>
          <t xml:space="preserve"> </t>
        </is>
      </c>
    </row>
    <row r="4">
      <c r="A4" s="4" t="inlineStr">
        <is>
          <t>Goodwill, Beginning Balance</t>
        </is>
      </c>
      <c r="B4" s="6" t="n">
        <v>4436950</v>
      </c>
      <c r="C4" s="4" t="inlineStr">
        <is>
          <t xml:space="preserve"> </t>
        </is>
      </c>
    </row>
    <row r="5">
      <c r="A5" s="4" t="inlineStr">
        <is>
          <t>Goodwill, Ending Balance</t>
        </is>
      </c>
      <c r="B5" s="5" t="n">
        <v>5277950</v>
      </c>
      <c r="C5" s="6" t="n">
        <v>4436950</v>
      </c>
    </row>
    <row r="6">
      <c r="A6" s="4" t="inlineStr">
        <is>
          <t>Wholesale Segment</t>
        </is>
      </c>
      <c r="B6" s="4" t="inlineStr">
        <is>
          <t xml:space="preserve"> </t>
        </is>
      </c>
      <c r="C6" s="4" t="inlineStr">
        <is>
          <t xml:space="preserve"> </t>
        </is>
      </c>
    </row>
    <row r="7">
      <c r="A7" s="3" t="inlineStr">
        <is>
          <t>Goodwill by reporting segment</t>
        </is>
      </c>
      <c r="B7" s="4" t="inlineStr">
        <is>
          <t xml:space="preserve"> </t>
        </is>
      </c>
      <c r="C7" s="4" t="inlineStr">
        <is>
          <t xml:space="preserve"> </t>
        </is>
      </c>
    </row>
    <row r="8">
      <c r="A8" s="4" t="inlineStr">
        <is>
          <t>Goodwill, Beginning Balance</t>
        </is>
      </c>
      <c r="B8" s="5" t="n">
        <v>4436950</v>
      </c>
      <c r="C8" s="5" t="n">
        <v>4436950</v>
      </c>
    </row>
    <row r="9">
      <c r="A9" s="4" t="inlineStr">
        <is>
          <t>Acquisition of Team Sledd, LLC</t>
        </is>
      </c>
      <c r="B9" s="5" t="n">
        <v>841000</v>
      </c>
      <c r="C9" s="4" t="inlineStr">
        <is>
          <t xml:space="preserve"> </t>
        </is>
      </c>
    </row>
    <row r="10">
      <c r="A10" s="4" t="inlineStr">
        <is>
          <t>Goodwill, Ending Balance</t>
        </is>
      </c>
      <c r="B10" s="6" t="n">
        <v>5277950</v>
      </c>
      <c r="C10" s="6" t="n">
        <v>44369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t>
        </is>
      </c>
      <c r="B1" s="2" t="inlineStr">
        <is>
          <t>Jun. 30, 2022</t>
        </is>
      </c>
      <c r="C1" s="2" t="inlineStr">
        <is>
          <t>Sep. 30, 2021</t>
        </is>
      </c>
    </row>
    <row r="2">
      <c r="A2" s="4" t="inlineStr">
        <is>
          <t>Other intangible assets, net</t>
        </is>
      </c>
      <c r="B2" s="6" t="n">
        <v>2135645</v>
      </c>
      <c r="C2" s="6" t="n">
        <v>500000</v>
      </c>
    </row>
    <row r="3">
      <c r="A3" s="4" t="inlineStr">
        <is>
          <t>Trademarks and tradenames | Retail Segment</t>
        </is>
      </c>
      <c r="B3" s="4" t="inlineStr">
        <is>
          <t xml:space="preserve"> </t>
        </is>
      </c>
      <c r="C3" s="4" t="inlineStr">
        <is>
          <t xml:space="preserve"> </t>
        </is>
      </c>
    </row>
    <row r="4">
      <c r="A4" s="4" t="inlineStr">
        <is>
          <t>Other intangible assets, net</t>
        </is>
      </c>
      <c r="B4" s="5" t="n">
        <v>500000</v>
      </c>
      <c r="C4" s="6" t="n">
        <v>500000</v>
      </c>
    </row>
    <row r="5">
      <c r="A5" s="4" t="inlineStr">
        <is>
          <t>Customer list | Wholesale Segment</t>
        </is>
      </c>
      <c r="B5" s="4" t="inlineStr">
        <is>
          <t xml:space="preserve"> </t>
        </is>
      </c>
      <c r="C5" s="4" t="inlineStr">
        <is>
          <t xml:space="preserve"> </t>
        </is>
      </c>
    </row>
    <row r="6">
      <c r="A6" s="4" t="inlineStr">
        <is>
          <t>Other intangible assets, net</t>
        </is>
      </c>
      <c r="B6" s="5" t="n">
        <v>1425978</v>
      </c>
      <c r="C6" s="4" t="inlineStr">
        <is>
          <t xml:space="preserve"> </t>
        </is>
      </c>
    </row>
    <row r="7">
      <c r="A7" s="4" t="inlineStr">
        <is>
          <t>Non-competition agreement | Wholesale Segment</t>
        </is>
      </c>
      <c r="B7" s="4" t="inlineStr">
        <is>
          <t xml:space="preserve"> </t>
        </is>
      </c>
      <c r="C7" s="4" t="inlineStr">
        <is>
          <t xml:space="preserve"> </t>
        </is>
      </c>
    </row>
    <row r="8">
      <c r="A8" s="4" t="inlineStr">
        <is>
          <t>Other intangible assets, net</t>
        </is>
      </c>
      <c r="B8" s="6" t="n">
        <v>209667</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OTHER INTANGIBLE ASSETS - Additional Information (Details) - USD ($)</t>
        </is>
      </c>
      <c r="B1" s="2" t="inlineStr">
        <is>
          <t>3 Months Ended</t>
        </is>
      </c>
      <c r="C1" s="2" t="inlineStr">
        <is>
          <t>9 Months Ended</t>
        </is>
      </c>
    </row>
    <row r="2">
      <c r="B2" s="2" t="inlineStr">
        <is>
          <t>Jun. 30, 2022</t>
        </is>
      </c>
      <c r="C2" s="2" t="inlineStr">
        <is>
          <t>Jun. 30, 2022</t>
        </is>
      </c>
      <c r="D2" s="2" t="inlineStr">
        <is>
          <t>Sep. 30, 2021</t>
        </is>
      </c>
      <c r="E2" s="2" t="inlineStr">
        <is>
          <t>Sep. 30, 2020</t>
        </is>
      </c>
    </row>
    <row r="3">
      <c r="A3" s="4" t="inlineStr">
        <is>
          <t>Goodwill</t>
        </is>
      </c>
      <c r="B3" s="6" t="n">
        <v>5277950</v>
      </c>
      <c r="C3" s="6" t="n">
        <v>5277950</v>
      </c>
      <c r="D3" s="6" t="n">
        <v>4436950</v>
      </c>
      <c r="E3" s="4" t="inlineStr">
        <is>
          <t xml:space="preserve"> </t>
        </is>
      </c>
    </row>
    <row r="4">
      <c r="A4" s="4" t="inlineStr">
        <is>
          <t>Maximum</t>
        </is>
      </c>
      <c r="B4" s="4" t="inlineStr">
        <is>
          <t xml:space="preserve"> </t>
        </is>
      </c>
      <c r="C4" s="4" t="inlineStr">
        <is>
          <t xml:space="preserve"> </t>
        </is>
      </c>
      <c r="D4" s="4" t="inlineStr">
        <is>
          <t xml:space="preserve"> </t>
        </is>
      </c>
      <c r="E4" s="4" t="inlineStr">
        <is>
          <t xml:space="preserve"> </t>
        </is>
      </c>
    </row>
    <row r="5">
      <c r="A5" s="4" t="inlineStr">
        <is>
          <t>Amortization expense related to finite-lived intangible assets</t>
        </is>
      </c>
      <c r="B5" s="5" t="n">
        <v>100000</v>
      </c>
      <c r="C5" s="6" t="n">
        <v>100000</v>
      </c>
      <c r="D5" s="4" t="inlineStr">
        <is>
          <t xml:space="preserve"> </t>
        </is>
      </c>
      <c r="E5" s="4" t="inlineStr">
        <is>
          <t xml:space="preserve"> </t>
        </is>
      </c>
    </row>
    <row r="6">
      <c r="A6" s="4" t="inlineStr">
        <is>
          <t>Customer list</t>
        </is>
      </c>
      <c r="B6" s="4" t="inlineStr">
        <is>
          <t xml:space="preserve"> </t>
        </is>
      </c>
      <c r="C6" s="4" t="inlineStr">
        <is>
          <t xml:space="preserve"> </t>
        </is>
      </c>
      <c r="D6" s="4" t="inlineStr">
        <is>
          <t xml:space="preserve"> </t>
        </is>
      </c>
      <c r="E6" s="4" t="inlineStr">
        <is>
          <t xml:space="preserve"> </t>
        </is>
      </c>
    </row>
    <row r="7">
      <c r="A7" s="4" t="inlineStr">
        <is>
          <t>Amortization period (in years)</t>
        </is>
      </c>
      <c r="B7" s="4" t="inlineStr">
        <is>
          <t xml:space="preserve"> </t>
        </is>
      </c>
      <c r="C7" s="4" t="inlineStr">
        <is>
          <t>15 years</t>
        </is>
      </c>
      <c r="D7" s="4" t="inlineStr">
        <is>
          <t xml:space="preserve"> </t>
        </is>
      </c>
      <c r="E7" s="4" t="inlineStr">
        <is>
          <t xml:space="preserve"> </t>
        </is>
      </c>
    </row>
    <row r="8">
      <c r="A8" s="4" t="inlineStr">
        <is>
          <t>Non-competition agreement</t>
        </is>
      </c>
      <c r="B8" s="4" t="inlineStr">
        <is>
          <t xml:space="preserve"> </t>
        </is>
      </c>
      <c r="C8" s="4" t="inlineStr">
        <is>
          <t xml:space="preserve"> </t>
        </is>
      </c>
      <c r="D8" s="4" t="inlineStr">
        <is>
          <t xml:space="preserve"> </t>
        </is>
      </c>
      <c r="E8" s="4" t="inlineStr">
        <is>
          <t xml:space="preserve"> </t>
        </is>
      </c>
    </row>
    <row r="9">
      <c r="A9" s="4" t="inlineStr">
        <is>
          <t>Amortization period (in years)</t>
        </is>
      </c>
      <c r="B9" s="4" t="inlineStr">
        <is>
          <t xml:space="preserve"> </t>
        </is>
      </c>
      <c r="C9" s="4" t="inlineStr">
        <is>
          <t>3 years</t>
        </is>
      </c>
      <c r="D9" s="4" t="inlineStr">
        <is>
          <t xml:space="preserve"> </t>
        </is>
      </c>
      <c r="E9" s="4" t="inlineStr">
        <is>
          <t xml:space="preserve"> </t>
        </is>
      </c>
    </row>
    <row r="10">
      <c r="A10" s="4" t="inlineStr">
        <is>
          <t>Wholesale Segment</t>
        </is>
      </c>
      <c r="B10" s="4" t="inlineStr">
        <is>
          <t xml:space="preserve"> </t>
        </is>
      </c>
      <c r="C10" s="4" t="inlineStr">
        <is>
          <t xml:space="preserve"> </t>
        </is>
      </c>
      <c r="D10" s="4" t="inlineStr">
        <is>
          <t xml:space="preserve"> </t>
        </is>
      </c>
      <c r="E10" s="4" t="inlineStr">
        <is>
          <t xml:space="preserve"> </t>
        </is>
      </c>
    </row>
    <row r="11">
      <c r="A11" s="4" t="inlineStr">
        <is>
          <t>Goodwill</t>
        </is>
      </c>
      <c r="B11" s="6" t="n">
        <v>5277950</v>
      </c>
      <c r="C11" s="6" t="n">
        <v>5277950</v>
      </c>
      <c r="D11" s="6" t="n">
        <v>4436950</v>
      </c>
      <c r="E11" s="6" t="n">
        <v>44369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t>
        </is>
      </c>
      <c r="B1" s="2" t="inlineStr">
        <is>
          <t>Jun. 30, 2022 USD ($)</t>
        </is>
      </c>
    </row>
    <row r="2">
      <c r="A2" s="3" t="inlineStr">
        <is>
          <t>Estimated future amortization expense related to identifiable intangible assets with finite lives</t>
        </is>
      </c>
      <c r="B2" s="4" t="inlineStr">
        <is>
          <t xml:space="preserve"> </t>
        </is>
      </c>
    </row>
    <row r="3">
      <c r="A3" s="4" t="inlineStr">
        <is>
          <t>Fiscal 2022</t>
        </is>
      </c>
      <c r="B3" s="6" t="n">
        <v>42533</v>
      </c>
    </row>
    <row r="4">
      <c r="A4" s="4" t="inlineStr">
        <is>
          <t>Fiscal 2023</t>
        </is>
      </c>
      <c r="B4" s="5" t="n">
        <v>170130</v>
      </c>
    </row>
    <row r="5">
      <c r="A5" s="4" t="inlineStr">
        <is>
          <t>Fiscal 2024</t>
        </is>
      </c>
      <c r="B5" s="5" t="n">
        <v>170130</v>
      </c>
    </row>
    <row r="6">
      <c r="A6" s="4" t="inlineStr">
        <is>
          <t>Fiscal 2025</t>
        </is>
      </c>
      <c r="B6" s="5" t="n">
        <v>139303</v>
      </c>
    </row>
    <row r="7">
      <c r="A7" s="4" t="inlineStr">
        <is>
          <t>Fiscal 2026 and thereafter</t>
        </is>
      </c>
      <c r="B7" s="5" t="n">
        <v>1113549</v>
      </c>
    </row>
    <row r="8">
      <c r="A8" s="4" t="inlineStr">
        <is>
          <t>Total</t>
        </is>
      </c>
      <c r="B8" s="6" t="n">
        <v>16356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DIVIDEND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Dividend paid on common stock</t>
        </is>
      </c>
      <c r="B3" s="4" t="inlineStr">
        <is>
          <t xml:space="preserve"> </t>
        </is>
      </c>
      <c r="C3" s="4" t="inlineStr">
        <is>
          <t xml:space="preserve"> </t>
        </is>
      </c>
      <c r="D3" s="6" t="n">
        <v>3331606</v>
      </c>
      <c r="E3" s="6" t="n">
        <v>3249716</v>
      </c>
    </row>
    <row r="4">
      <c r="A4" s="4" t="inlineStr">
        <is>
          <t>Cash dividend</t>
        </is>
      </c>
      <c r="B4" s="4" t="inlineStr">
        <is>
          <t xml:space="preserve"> </t>
        </is>
      </c>
      <c r="C4" s="4" t="inlineStr">
        <is>
          <t xml:space="preserve"> </t>
        </is>
      </c>
      <c r="D4" s="4" t="inlineStr">
        <is>
          <t xml:space="preserve"> </t>
        </is>
      </c>
      <c r="E4" s="4" t="inlineStr">
        <is>
          <t xml:space="preserve"> </t>
        </is>
      </c>
    </row>
    <row r="5">
      <c r="A5" s="4" t="inlineStr">
        <is>
          <t>Dividend paid on common stock</t>
        </is>
      </c>
      <c r="B5" s="6" t="n">
        <v>100000</v>
      </c>
      <c r="C5" s="6" t="n">
        <v>100000</v>
      </c>
      <c r="D5" s="6" t="n">
        <v>3300000</v>
      </c>
      <c r="E5" s="6" t="n">
        <v>32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Basic</t>
        </is>
      </c>
      <c r="B4" s="5" t="n">
        <v>569689</v>
      </c>
      <c r="C4" s="5" t="n">
        <v>551369</v>
      </c>
      <c r="D4" s="5" t="n">
        <v>567026</v>
      </c>
      <c r="E4" s="5" t="n">
        <v>550276</v>
      </c>
    </row>
    <row r="5">
      <c r="A5" s="4" t="inlineStr">
        <is>
          <t>Weighted average net additional shares outstanding assuming dilutive options exercised and proceeds used to purchase treasury stock</t>
        </is>
      </c>
      <c r="B5" s="5" t="n">
        <v>12681</v>
      </c>
      <c r="C5" s="5" t="n">
        <v>18112</v>
      </c>
      <c r="D5" s="5" t="n">
        <v>14552</v>
      </c>
      <c r="E5" s="5" t="n">
        <v>11664</v>
      </c>
    </row>
    <row r="6">
      <c r="A6" s="4" t="inlineStr">
        <is>
          <t>Weighted average number of shares outstanding, Diluted</t>
        </is>
      </c>
      <c r="B6" s="5" t="n">
        <v>582370</v>
      </c>
      <c r="C6" s="5" t="n">
        <v>569481</v>
      </c>
      <c r="D6" s="5" t="n">
        <v>581578</v>
      </c>
      <c r="E6" s="5" t="n">
        <v>561940</v>
      </c>
    </row>
    <row r="7">
      <c r="A7" s="4" t="inlineStr">
        <is>
          <t>Net income available to common shareholders, basic</t>
        </is>
      </c>
      <c r="B7" s="6" t="n">
        <v>5982831</v>
      </c>
      <c r="C7" s="6" t="n">
        <v>3691210</v>
      </c>
      <c r="D7" s="6" t="n">
        <v>11990068</v>
      </c>
      <c r="E7" s="6" t="n">
        <v>9197728</v>
      </c>
    </row>
    <row r="8">
      <c r="A8" s="4" t="inlineStr">
        <is>
          <t>Net income available to common shareholders, diluted</t>
        </is>
      </c>
      <c r="B8" s="6" t="n">
        <v>5982831</v>
      </c>
      <c r="C8" s="6" t="n">
        <v>3691210</v>
      </c>
      <c r="D8" s="6" t="n">
        <v>11990068</v>
      </c>
      <c r="E8" s="6" t="n">
        <v>9197728</v>
      </c>
    </row>
    <row r="9">
      <c r="A9" s="4" t="inlineStr">
        <is>
          <t>Net earnings per share available to common shareholders, Basic (in dollars per share)</t>
        </is>
      </c>
      <c r="B9" s="8" t="n">
        <v>10.5</v>
      </c>
      <c r="C9" s="8" t="n">
        <v>6.69</v>
      </c>
      <c r="D9" s="8" t="n">
        <v>21.15</v>
      </c>
      <c r="E9" s="8" t="n">
        <v>16.71</v>
      </c>
    </row>
    <row r="10">
      <c r="A10" s="4" t="inlineStr">
        <is>
          <t>Net earnings per share available to common shareholders, Diluted (in dollars per share)</t>
        </is>
      </c>
      <c r="B10" s="8" t="n">
        <v>10.27</v>
      </c>
      <c r="C10" s="8" t="n">
        <v>6.48</v>
      </c>
      <c r="D10" s="8" t="n">
        <v>20.62</v>
      </c>
      <c r="E10" s="8" t="n">
        <v>16.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7" customWidth="1" min="2" max="2"/>
    <col width="22" customWidth="1" min="3" max="3"/>
  </cols>
  <sheetData>
    <row r="1">
      <c r="A1" s="1" t="inlineStr">
        <is>
          <t>DEBT - Credit Facilities (Details) $ in Millions</t>
        </is>
      </c>
      <c r="B1" s="2" t="inlineStr">
        <is>
          <t>9 Months Ended</t>
        </is>
      </c>
    </row>
    <row r="2">
      <c r="B2" s="2" t="inlineStr">
        <is>
          <t>Jun. 30, 2022 USD ($) item</t>
        </is>
      </c>
      <c r="C2" s="2" t="inlineStr">
        <is>
          <t>Mar. 31, 2022 USD ($)</t>
        </is>
      </c>
    </row>
    <row r="3">
      <c r="A3" s="3" t="inlineStr">
        <is>
          <t>Revolving credit facility</t>
        </is>
      </c>
      <c r="B3" s="4" t="inlineStr">
        <is>
          <t xml:space="preserve"> </t>
        </is>
      </c>
      <c r="C3" s="4" t="inlineStr">
        <is>
          <t xml:space="preserve"> </t>
        </is>
      </c>
    </row>
    <row r="4">
      <c r="A4" s="4" t="inlineStr">
        <is>
          <t>Number of credit facility agreements | item</t>
        </is>
      </c>
      <c r="B4" s="5" t="n">
        <v>2</v>
      </c>
      <c r="C4" s="4" t="inlineStr">
        <is>
          <t xml:space="preserve"> </t>
        </is>
      </c>
    </row>
    <row r="5">
      <c r="A5" s="4" t="inlineStr">
        <is>
          <t>Facilities</t>
        </is>
      </c>
      <c r="B5" s="4" t="inlineStr">
        <is>
          <t xml:space="preserve"> </t>
        </is>
      </c>
      <c r="C5" s="4" t="inlineStr">
        <is>
          <t xml:space="preserve"> </t>
        </is>
      </c>
    </row>
    <row r="6">
      <c r="A6" s="3" t="inlineStr">
        <is>
          <t>Revolving credit facility</t>
        </is>
      </c>
      <c r="B6" s="4" t="inlineStr">
        <is>
          <t xml:space="preserve"> </t>
        </is>
      </c>
      <c r="C6" s="4" t="inlineStr">
        <is>
          <t xml:space="preserve"> </t>
        </is>
      </c>
    </row>
    <row r="7">
      <c r="A7" s="4" t="inlineStr">
        <is>
          <t>Borrowing capacity</t>
        </is>
      </c>
      <c r="B7" s="6" t="n">
        <v>250</v>
      </c>
      <c r="C7" s="4" t="inlineStr">
        <is>
          <t xml:space="preserve"> </t>
        </is>
      </c>
    </row>
    <row r="8">
      <c r="A8" s="4" t="inlineStr">
        <is>
          <t>Maximum credit advances for certain inventory purchases under the facilities</t>
        </is>
      </c>
      <c r="B8" s="5" t="n">
        <v>30</v>
      </c>
      <c r="C8" s="4" t="inlineStr">
        <is>
          <t xml:space="preserve"> </t>
        </is>
      </c>
    </row>
    <row r="9">
      <c r="A9" s="4" t="inlineStr">
        <is>
          <t>Credit limit</t>
        </is>
      </c>
      <c r="B9" s="10" t="n">
        <v>194.4</v>
      </c>
      <c r="C9" s="4" t="inlineStr">
        <is>
          <t xml:space="preserve"> </t>
        </is>
      </c>
    </row>
    <row r="10">
      <c r="A10" s="4" t="inlineStr">
        <is>
          <t>Outstanding borrowings</t>
        </is>
      </c>
      <c r="B10" s="10" t="n">
        <v>101.2</v>
      </c>
      <c r="C10" s="4" t="inlineStr">
        <is>
          <t xml:space="preserve"> </t>
        </is>
      </c>
    </row>
    <row r="11">
      <c r="A11" s="4" t="inlineStr">
        <is>
          <t>Credit available</t>
        </is>
      </c>
      <c r="B11" s="7" t="n">
        <v>93.2</v>
      </c>
      <c r="C11" s="4" t="inlineStr">
        <is>
          <t xml:space="preserve"> </t>
        </is>
      </c>
    </row>
    <row r="12">
      <c r="A12" s="4" t="inlineStr">
        <is>
          <t>Average interest rate</t>
        </is>
      </c>
      <c r="B12" s="11" t="n">
        <v>0.0323</v>
      </c>
      <c r="C12" s="4" t="inlineStr">
        <is>
          <t xml:space="preserve"> </t>
        </is>
      </c>
    </row>
    <row r="13">
      <c r="A13" s="4" t="inlineStr">
        <is>
          <t>Peak borrowings</t>
        </is>
      </c>
      <c r="B13" s="7" t="n">
        <v>123.5</v>
      </c>
      <c r="C13" s="4" t="inlineStr">
        <is>
          <t xml:space="preserve"> </t>
        </is>
      </c>
    </row>
    <row r="14">
      <c r="A14" s="4" t="inlineStr">
        <is>
          <t>Average borrowings</t>
        </is>
      </c>
      <c r="B14" s="10" t="n">
        <v>51.2</v>
      </c>
      <c r="C14" s="4" t="inlineStr">
        <is>
          <t xml:space="preserve"> </t>
        </is>
      </c>
    </row>
    <row r="15">
      <c r="A15" s="4" t="inlineStr">
        <is>
          <t>Average availability</t>
        </is>
      </c>
      <c r="B15" s="10" t="n">
        <v>60.7</v>
      </c>
      <c r="C15" s="4" t="inlineStr">
        <is>
          <t xml:space="preserve"> </t>
        </is>
      </c>
    </row>
    <row r="16">
      <c r="A16" s="4" t="inlineStr">
        <is>
          <t>AMCON Facility</t>
        </is>
      </c>
      <c r="B16" s="4" t="inlineStr">
        <is>
          <t xml:space="preserve"> </t>
        </is>
      </c>
      <c r="C16" s="4" t="inlineStr">
        <is>
          <t xml:space="preserve"> </t>
        </is>
      </c>
    </row>
    <row r="17">
      <c r="A17" s="3" t="inlineStr">
        <is>
          <t>Revolving credit facility</t>
        </is>
      </c>
      <c r="B17" s="4" t="inlineStr">
        <is>
          <t xml:space="preserve"> </t>
        </is>
      </c>
      <c r="C17" s="4" t="inlineStr">
        <is>
          <t xml:space="preserve"> </t>
        </is>
      </c>
    </row>
    <row r="18">
      <c r="A18" s="4" t="inlineStr">
        <is>
          <t>Borrowing capacity</t>
        </is>
      </c>
      <c r="B18" s="6" t="n">
        <v>150</v>
      </c>
      <c r="C18" s="6" t="n">
        <v>1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Unaudited Statements of Operation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ndensed Consolidated Unaudited Statements of Operations</t>
        </is>
      </c>
      <c r="B3" s="4" t="inlineStr">
        <is>
          <t xml:space="preserve"> </t>
        </is>
      </c>
      <c r="C3" s="4" t="inlineStr">
        <is>
          <t xml:space="preserve"> </t>
        </is>
      </c>
      <c r="D3" s="4" t="inlineStr">
        <is>
          <t xml:space="preserve"> </t>
        </is>
      </c>
      <c r="E3" s="4" t="inlineStr">
        <is>
          <t xml:space="preserve"> </t>
        </is>
      </c>
    </row>
    <row r="4">
      <c r="A4" s="4" t="inlineStr">
        <is>
          <t>Sales (including excise taxes of $129.2 million and $104.9 million, and $315.5 million and $297.4 million, respectively)</t>
        </is>
      </c>
      <c r="B4" s="6" t="n">
        <v>550584152</v>
      </c>
      <c r="C4" s="6" t="n">
        <v>438313030</v>
      </c>
      <c r="D4" s="6" t="n">
        <v>1365043621</v>
      </c>
      <c r="E4" s="6" t="n">
        <v>1221571294</v>
      </c>
    </row>
    <row r="5">
      <c r="A5" s="4" t="inlineStr">
        <is>
          <t>Cost of sales</t>
        </is>
      </c>
      <c r="B5" s="5" t="n">
        <v>516907540</v>
      </c>
      <c r="C5" s="5" t="n">
        <v>412771324</v>
      </c>
      <c r="D5" s="5" t="n">
        <v>1277757425</v>
      </c>
      <c r="E5" s="5" t="n">
        <v>1149594823</v>
      </c>
    </row>
    <row r="6">
      <c r="A6" s="4" t="inlineStr">
        <is>
          <t>Gross profit</t>
        </is>
      </c>
      <c r="B6" s="5" t="n">
        <v>33676612</v>
      </c>
      <c r="C6" s="5" t="n">
        <v>25541706</v>
      </c>
      <c r="D6" s="5" t="n">
        <v>87286196</v>
      </c>
      <c r="E6" s="5" t="n">
        <v>71976471</v>
      </c>
    </row>
    <row r="7">
      <c r="A7" s="4" t="inlineStr">
        <is>
          <t>Selling, general and administrative expenses</t>
        </is>
      </c>
      <c r="B7" s="5" t="n">
        <v>25862325</v>
      </c>
      <c r="C7" s="5" t="n">
        <v>20501117</v>
      </c>
      <c r="D7" s="5" t="n">
        <v>70168415</v>
      </c>
      <c r="E7" s="5" t="n">
        <v>58123100</v>
      </c>
    </row>
    <row r="8">
      <c r="A8" s="4" t="inlineStr">
        <is>
          <t>Depreciation and amortization</t>
        </is>
      </c>
      <c r="B8" s="5" t="n">
        <v>912501</v>
      </c>
      <c r="C8" s="5" t="n">
        <v>741180</v>
      </c>
      <c r="D8" s="5" t="n">
        <v>2514968</v>
      </c>
      <c r="E8" s="5" t="n">
        <v>2295390</v>
      </c>
    </row>
    <row r="9">
      <c r="A9" s="4" t="inlineStr">
        <is>
          <t>Total operating expenses</t>
        </is>
      </c>
      <c r="B9" s="5" t="n">
        <v>26774826</v>
      </c>
      <c r="C9" s="5" t="n">
        <v>21242297</v>
      </c>
      <c r="D9" s="5" t="n">
        <v>72683383</v>
      </c>
      <c r="E9" s="5" t="n">
        <v>60418490</v>
      </c>
    </row>
    <row r="10">
      <c r="A10" s="4" t="inlineStr">
        <is>
          <t>Operating income</t>
        </is>
      </c>
      <c r="B10" s="5" t="n">
        <v>6901786</v>
      </c>
      <c r="C10" s="5" t="n">
        <v>4299409</v>
      </c>
      <c r="D10" s="5" t="n">
        <v>14602813</v>
      </c>
      <c r="E10" s="5" t="n">
        <v>11557981</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655811</v>
      </c>
      <c r="C12" s="5" t="n">
        <v>329929</v>
      </c>
      <c r="D12" s="5" t="n">
        <v>1222829</v>
      </c>
      <c r="E12" s="5" t="n">
        <v>1016902</v>
      </c>
    </row>
    <row r="13">
      <c r="A13" s="4" t="inlineStr">
        <is>
          <t>Other (income), net</t>
        </is>
      </c>
      <c r="B13" s="5" t="n">
        <v>-2417252</v>
      </c>
      <c r="C13" s="5" t="n">
        <v>-43437</v>
      </c>
      <c r="D13" s="5" t="n">
        <v>-2518320</v>
      </c>
      <c r="E13" s="5" t="n">
        <v>-169525</v>
      </c>
    </row>
    <row r="14">
      <c r="A14" s="4" t="inlineStr">
        <is>
          <t>Total other expenses (income)</t>
        </is>
      </c>
      <c r="B14" s="5" t="n">
        <v>-1761441</v>
      </c>
      <c r="C14" s="5" t="n">
        <v>286492</v>
      </c>
      <c r="D14" s="5" t="n">
        <v>-1295491</v>
      </c>
      <c r="E14" s="5" t="n">
        <v>847377</v>
      </c>
    </row>
    <row r="15">
      <c r="A15" s="4" t="inlineStr">
        <is>
          <t>Income from operations before income taxes</t>
        </is>
      </c>
      <c r="B15" s="5" t="n">
        <v>8663227</v>
      </c>
      <c r="C15" s="5" t="n">
        <v>4012917</v>
      </c>
      <c r="D15" s="5" t="n">
        <v>15898304</v>
      </c>
      <c r="E15" s="5" t="n">
        <v>10710604</v>
      </c>
    </row>
    <row r="16">
      <c r="A16" s="4" t="inlineStr">
        <is>
          <t>Income tax expense</t>
        </is>
      </c>
      <c r="B16" s="5" t="n">
        <v>2397000</v>
      </c>
      <c r="C16" s="5" t="n">
        <v>1076000</v>
      </c>
      <c r="D16" s="5" t="n">
        <v>4987000</v>
      </c>
      <c r="E16" s="5" t="n">
        <v>2916000</v>
      </c>
    </row>
    <row r="17">
      <c r="A17" s="4" t="inlineStr">
        <is>
          <t>Equity method investment earnings, net of tax</t>
        </is>
      </c>
      <c r="B17" s="5" t="n">
        <v>307973</v>
      </c>
      <c r="C17" s="5" t="n">
        <v>754293</v>
      </c>
      <c r="D17" s="5" t="n">
        <v>1670133</v>
      </c>
      <c r="E17" s="5" t="n">
        <v>1403124</v>
      </c>
    </row>
    <row r="18">
      <c r="A18" s="4" t="inlineStr">
        <is>
          <t>Net income</t>
        </is>
      </c>
      <c r="B18" s="5" t="n">
        <v>6574200</v>
      </c>
      <c r="C18" s="5" t="n">
        <v>3691210</v>
      </c>
      <c r="D18" s="5" t="n">
        <v>12581437</v>
      </c>
      <c r="E18" s="5" t="n">
        <v>9197728</v>
      </c>
    </row>
    <row r="19">
      <c r="A19" s="4" t="inlineStr">
        <is>
          <t>Less: Net income attributable to non-controlling interest</t>
        </is>
      </c>
      <c r="B19" s="5" t="n">
        <v>-591369</v>
      </c>
      <c r="C19" s="4" t="inlineStr">
        <is>
          <t xml:space="preserve"> </t>
        </is>
      </c>
      <c r="D19" s="5" t="n">
        <v>-591369</v>
      </c>
      <c r="E19" s="4" t="inlineStr">
        <is>
          <t xml:space="preserve"> </t>
        </is>
      </c>
    </row>
    <row r="20">
      <c r="A20" s="4" t="inlineStr">
        <is>
          <t>Net income available to common shareholders</t>
        </is>
      </c>
      <c r="B20" s="6" t="n">
        <v>5982831</v>
      </c>
      <c r="C20" s="6" t="n">
        <v>3691210</v>
      </c>
      <c r="D20" s="6" t="n">
        <v>11990068</v>
      </c>
      <c r="E20" s="6" t="n">
        <v>9197728</v>
      </c>
    </row>
    <row r="21">
      <c r="A21" s="4" t="inlineStr">
        <is>
          <t>Basic earnings per share available to common shareholders</t>
        </is>
      </c>
      <c r="B21" s="8" t="n">
        <v>10.5</v>
      </c>
      <c r="C21" s="8" t="n">
        <v>6.69</v>
      </c>
      <c r="D21" s="8" t="n">
        <v>21.15</v>
      </c>
      <c r="E21" s="8" t="n">
        <v>16.71</v>
      </c>
    </row>
    <row r="22">
      <c r="A22" s="4" t="inlineStr">
        <is>
          <t>Diluted earnings per share available to common shareholders</t>
        </is>
      </c>
      <c r="B22" s="8" t="n">
        <v>10.27</v>
      </c>
      <c r="C22" s="8" t="n">
        <v>6.48</v>
      </c>
      <c r="D22" s="8" t="n">
        <v>20.62</v>
      </c>
      <c r="E22" s="8" t="n">
        <v>16.37</v>
      </c>
    </row>
    <row r="23">
      <c r="A23" s="4" t="inlineStr">
        <is>
          <t>Basic weighted average shares outstanding</t>
        </is>
      </c>
      <c r="B23" s="5" t="n">
        <v>569689</v>
      </c>
      <c r="C23" s="5" t="n">
        <v>551369</v>
      </c>
      <c r="D23" s="5" t="n">
        <v>567026</v>
      </c>
      <c r="E23" s="5" t="n">
        <v>550276</v>
      </c>
    </row>
    <row r="24">
      <c r="A24" s="4" t="inlineStr">
        <is>
          <t>Diluted weighted average shares outstanding</t>
        </is>
      </c>
      <c r="B24" s="5" t="n">
        <v>582370</v>
      </c>
      <c r="C24" s="5" t="n">
        <v>569481</v>
      </c>
      <c r="D24" s="5" t="n">
        <v>581578</v>
      </c>
      <c r="E24" s="5" t="n">
        <v>561940</v>
      </c>
    </row>
    <row r="25">
      <c r="A25" s="4" t="inlineStr">
        <is>
          <t>Dividends paid per common share</t>
        </is>
      </c>
      <c r="B25" s="8" t="n">
        <v>0.18</v>
      </c>
      <c r="C25" s="8" t="n">
        <v>0.18</v>
      </c>
      <c r="D25" s="8" t="n">
        <v>5.54</v>
      </c>
      <c r="E25" s="8" t="n">
        <v>5.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BT - Long-Term Debt (Details)</t>
        </is>
      </c>
      <c r="B1" s="2" t="inlineStr">
        <is>
          <t>9 Months Ended</t>
        </is>
      </c>
      <c r="C1" s="2" t="inlineStr">
        <is>
          <t>12 Months Ended</t>
        </is>
      </c>
    </row>
    <row r="2">
      <c r="B2" s="2" t="inlineStr">
        <is>
          <t>Jun. 30, 2022 USD ($) item</t>
        </is>
      </c>
      <c r="C2" s="2" t="inlineStr">
        <is>
          <t>Sep. 30, 2021 USD ($) item</t>
        </is>
      </c>
    </row>
    <row r="3">
      <c r="A3" s="3" t="inlineStr">
        <is>
          <t>Long-term obligations</t>
        </is>
      </c>
      <c r="B3" s="4" t="inlineStr">
        <is>
          <t xml:space="preserve"> </t>
        </is>
      </c>
      <c r="C3" s="4" t="inlineStr">
        <is>
          <t xml:space="preserve"> </t>
        </is>
      </c>
    </row>
    <row r="4">
      <c r="A4" s="4" t="inlineStr">
        <is>
          <t>Long-term debt</t>
        </is>
      </c>
      <c r="B4" s="6" t="n">
        <v>13364243</v>
      </c>
      <c r="C4" s="6" t="n">
        <v>5615467</v>
      </c>
    </row>
    <row r="5">
      <c r="A5" s="4" t="inlineStr">
        <is>
          <t>Less current maturities</t>
        </is>
      </c>
      <c r="B5" s="5" t="n">
        <v>-1204348</v>
      </c>
      <c r="C5" s="5" t="n">
        <v>-561202</v>
      </c>
    </row>
    <row r="6">
      <c r="A6" s="4" t="inlineStr">
        <is>
          <t>Long-term debt less current maturities</t>
        </is>
      </c>
      <c r="B6" s="5" t="n">
        <v>12159895</v>
      </c>
      <c r="C6" s="5" t="n">
        <v>5054265</v>
      </c>
    </row>
    <row r="7">
      <c r="A7" s="4" t="inlineStr">
        <is>
          <t>3.625% Real Estate Loan</t>
        </is>
      </c>
      <c r="B7" s="4" t="inlineStr">
        <is>
          <t xml:space="preserve"> </t>
        </is>
      </c>
      <c r="C7" s="4" t="inlineStr">
        <is>
          <t xml:space="preserve"> </t>
        </is>
      </c>
    </row>
    <row r="8">
      <c r="A8" s="3" t="inlineStr">
        <is>
          <t>Long-term obligations</t>
        </is>
      </c>
      <c r="B8" s="4" t="inlineStr">
        <is>
          <t xml:space="preserve"> </t>
        </is>
      </c>
      <c r="C8" s="4" t="inlineStr">
        <is>
          <t xml:space="preserve"> </t>
        </is>
      </c>
    </row>
    <row r="9">
      <c r="A9" s="4" t="inlineStr">
        <is>
          <t>Long-term debt</t>
        </is>
      </c>
      <c r="B9" s="6" t="n">
        <v>4190214</v>
      </c>
      <c r="C9" s="6" t="n">
        <v>4498213</v>
      </c>
    </row>
    <row r="10">
      <c r="A10" s="4" t="inlineStr">
        <is>
          <t>Fixed interest rate (as a percent)</t>
        </is>
      </c>
      <c r="B10" s="12" t="n">
        <v>0.03625</v>
      </c>
      <c r="C10" s="12" t="n">
        <v>0.03625</v>
      </c>
    </row>
    <row r="11">
      <c r="A11" s="4" t="inlineStr">
        <is>
          <t>Periodic installments of principal and interest</t>
        </is>
      </c>
      <c r="B11" s="6" t="n">
        <v>47399</v>
      </c>
      <c r="C11" s="6" t="n">
        <v>47399</v>
      </c>
    </row>
    <row r="12">
      <c r="A12" s="4" t="inlineStr">
        <is>
          <t>Number of owned distribution facilities which collateralize debt instrument | item</t>
        </is>
      </c>
      <c r="B12" s="5" t="n">
        <v>3</v>
      </c>
      <c r="C12" s="5" t="n">
        <v>3</v>
      </c>
    </row>
    <row r="13">
      <c r="A13" s="4" t="inlineStr">
        <is>
          <t>4.50% Note Payable</t>
        </is>
      </c>
      <c r="B13" s="4" t="inlineStr">
        <is>
          <t xml:space="preserve"> </t>
        </is>
      </c>
      <c r="C13" s="4" t="inlineStr">
        <is>
          <t xml:space="preserve"> </t>
        </is>
      </c>
    </row>
    <row r="14">
      <c r="A14" s="3" t="inlineStr">
        <is>
          <t>Long-term obligations</t>
        </is>
      </c>
      <c r="B14" s="4" t="inlineStr">
        <is>
          <t xml:space="preserve"> </t>
        </is>
      </c>
      <c r="C14" s="4" t="inlineStr">
        <is>
          <t xml:space="preserve"> </t>
        </is>
      </c>
    </row>
    <row r="15">
      <c r="A15" s="4" t="inlineStr">
        <is>
          <t>Long-term debt</t>
        </is>
      </c>
      <c r="B15" s="6" t="n">
        <v>1006381</v>
      </c>
      <c r="C15" s="6" t="n">
        <v>1117254</v>
      </c>
    </row>
    <row r="16">
      <c r="A16" s="4" t="inlineStr">
        <is>
          <t>Fixed interest rate (as a percent)</t>
        </is>
      </c>
      <c r="B16" s="11" t="n">
        <v>0.045</v>
      </c>
      <c r="C16" s="11" t="n">
        <v>0.045</v>
      </c>
    </row>
    <row r="17">
      <c r="A17" s="4" t="inlineStr">
        <is>
          <t>Periodic installments of principal and interest</t>
        </is>
      </c>
      <c r="B17" s="6" t="n">
        <v>49114</v>
      </c>
      <c r="C17" s="6" t="n">
        <v>49114</v>
      </c>
    </row>
    <row r="18">
      <c r="A18" s="4" t="inlineStr">
        <is>
          <t>4.10% Note Payable</t>
        </is>
      </c>
      <c r="B18" s="4" t="inlineStr">
        <is>
          <t xml:space="preserve"> </t>
        </is>
      </c>
      <c r="C18" s="4" t="inlineStr">
        <is>
          <t xml:space="preserve"> </t>
        </is>
      </c>
    </row>
    <row r="19">
      <c r="A19" s="3" t="inlineStr">
        <is>
          <t>Long-term obligations</t>
        </is>
      </c>
      <c r="B19" s="4" t="inlineStr">
        <is>
          <t xml:space="preserve"> </t>
        </is>
      </c>
      <c r="C19" s="4" t="inlineStr">
        <is>
          <t xml:space="preserve"> </t>
        </is>
      </c>
    </row>
    <row r="20">
      <c r="A20" s="4" t="inlineStr">
        <is>
          <t>Long-term debt</t>
        </is>
      </c>
      <c r="B20" s="6" t="n">
        <v>5674355</v>
      </c>
      <c r="C20" s="4" t="inlineStr">
        <is>
          <t xml:space="preserve"> </t>
        </is>
      </c>
    </row>
    <row r="21">
      <c r="A21" s="4" t="inlineStr">
        <is>
          <t>Fixed interest rate (as a percent)</t>
        </is>
      </c>
      <c r="B21" s="11" t="n">
        <v>0.041</v>
      </c>
      <c r="C21" s="4" t="inlineStr">
        <is>
          <t xml:space="preserve"> </t>
        </is>
      </c>
    </row>
    <row r="22">
      <c r="A22" s="4" t="inlineStr">
        <is>
          <t>Periodic installments of principal and interest</t>
        </is>
      </c>
      <c r="B22" s="6" t="n">
        <v>53361</v>
      </c>
      <c r="C22" s="4" t="inlineStr">
        <is>
          <t xml:space="preserve"> </t>
        </is>
      </c>
    </row>
    <row r="23">
      <c r="A23" s="4" t="inlineStr">
        <is>
          <t>3.25% Note Payable</t>
        </is>
      </c>
      <c r="B23" s="4" t="inlineStr">
        <is>
          <t xml:space="preserve"> </t>
        </is>
      </c>
      <c r="C23" s="4" t="inlineStr">
        <is>
          <t xml:space="preserve"> </t>
        </is>
      </c>
    </row>
    <row r="24">
      <c r="A24" s="3" t="inlineStr">
        <is>
          <t>Long-term obligations</t>
        </is>
      </c>
      <c r="B24" s="4" t="inlineStr">
        <is>
          <t xml:space="preserve"> </t>
        </is>
      </c>
      <c r="C24" s="4" t="inlineStr">
        <is>
          <t xml:space="preserve"> </t>
        </is>
      </c>
    </row>
    <row r="25">
      <c r="A25" s="4" t="inlineStr">
        <is>
          <t>Long-term debt</t>
        </is>
      </c>
      <c r="B25" s="6" t="n">
        <v>2086721</v>
      </c>
      <c r="C25" s="4" t="inlineStr">
        <is>
          <t xml:space="preserve"> </t>
        </is>
      </c>
    </row>
    <row r="26">
      <c r="A26" s="4" t="inlineStr">
        <is>
          <t>Fixed interest rate (as a percent)</t>
        </is>
      </c>
      <c r="B26" s="11" t="n">
        <v>0.0325</v>
      </c>
      <c r="C26" s="4" t="inlineStr">
        <is>
          <t xml:space="preserve"> </t>
        </is>
      </c>
    </row>
    <row r="27">
      <c r="A27" s="4" t="inlineStr">
        <is>
          <t>Periodic installments of principal and interest</t>
        </is>
      </c>
      <c r="B27" s="6" t="n">
        <v>17016</v>
      </c>
      <c r="C27" s="4" t="inlineStr">
        <is>
          <t xml:space="preserve"> </t>
        </is>
      </c>
    </row>
    <row r="28">
      <c r="A28" s="4" t="inlineStr">
        <is>
          <t>2.90% Note Payable</t>
        </is>
      </c>
      <c r="B28" s="4" t="inlineStr">
        <is>
          <t xml:space="preserve"> </t>
        </is>
      </c>
      <c r="C28" s="4" t="inlineStr">
        <is>
          <t xml:space="preserve"> </t>
        </is>
      </c>
    </row>
    <row r="29">
      <c r="A29" s="3" t="inlineStr">
        <is>
          <t>Long-term obligations</t>
        </is>
      </c>
      <c r="B29" s="4" t="inlineStr">
        <is>
          <t xml:space="preserve"> </t>
        </is>
      </c>
      <c r="C29" s="4" t="inlineStr">
        <is>
          <t xml:space="preserve"> </t>
        </is>
      </c>
    </row>
    <row r="30">
      <c r="A30" s="4" t="inlineStr">
        <is>
          <t>Long-term debt</t>
        </is>
      </c>
      <c r="B30" s="6" t="n">
        <v>406572</v>
      </c>
      <c r="C30" s="4" t="inlineStr">
        <is>
          <t xml:space="preserve"> </t>
        </is>
      </c>
    </row>
    <row r="31">
      <c r="A31" s="4" t="inlineStr">
        <is>
          <t>Fixed interest rate (as a percent)</t>
        </is>
      </c>
      <c r="B31" s="11" t="n">
        <v>0.029</v>
      </c>
      <c r="C31" s="4" t="inlineStr">
        <is>
          <t xml:space="preserve"> </t>
        </is>
      </c>
    </row>
    <row r="32">
      <c r="A32" s="4" t="inlineStr">
        <is>
          <t>Periodic installments of principal and interest</t>
        </is>
      </c>
      <c r="B32" s="6" t="n">
        <v>7934</v>
      </c>
      <c r="C3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 Aggregate Minimum Principal Maturities (Details) - USD ($)</t>
        </is>
      </c>
      <c r="B1" s="2" t="inlineStr">
        <is>
          <t>Jun. 30, 2022</t>
        </is>
      </c>
      <c r="C1" s="2" t="inlineStr">
        <is>
          <t>Sep. 30, 2021</t>
        </is>
      </c>
    </row>
    <row r="2">
      <c r="A2" s="3" t="inlineStr">
        <is>
          <t>Minimum principal maturities</t>
        </is>
      </c>
      <c r="B2" s="4" t="inlineStr">
        <is>
          <t xml:space="preserve"> </t>
        </is>
      </c>
      <c r="C2" s="4" t="inlineStr">
        <is>
          <t xml:space="preserve"> </t>
        </is>
      </c>
    </row>
    <row r="3">
      <c r="A3" s="4" t="inlineStr">
        <is>
          <t>2022</t>
        </is>
      </c>
      <c r="B3" s="6" t="n">
        <v>302592</v>
      </c>
      <c r="C3" s="4" t="inlineStr">
        <is>
          <t xml:space="preserve"> </t>
        </is>
      </c>
    </row>
    <row r="4">
      <c r="A4" s="4" t="inlineStr">
        <is>
          <t>2023</t>
        </is>
      </c>
      <c r="B4" s="5" t="n">
        <v>2050814</v>
      </c>
      <c r="C4" s="4" t="inlineStr">
        <is>
          <t xml:space="preserve"> </t>
        </is>
      </c>
    </row>
    <row r="5">
      <c r="A5" s="4" t="inlineStr">
        <is>
          <t>2024</t>
        </is>
      </c>
      <c r="B5" s="5" t="n">
        <v>1120121</v>
      </c>
      <c r="C5" s="4" t="inlineStr">
        <is>
          <t xml:space="preserve"> </t>
        </is>
      </c>
    </row>
    <row r="6">
      <c r="A6" s="4" t="inlineStr">
        <is>
          <t>2025</t>
        </is>
      </c>
      <c r="B6" s="5" t="n">
        <v>4011184</v>
      </c>
      <c r="C6" s="4" t="inlineStr">
        <is>
          <t xml:space="preserve"> </t>
        </is>
      </c>
    </row>
    <row r="7">
      <c r="A7" s="4" t="inlineStr">
        <is>
          <t>2026 and thereafter</t>
        </is>
      </c>
      <c r="B7" s="5" t="n">
        <v>5879532</v>
      </c>
      <c r="C7" s="4" t="inlineStr">
        <is>
          <t xml:space="preserve"> </t>
        </is>
      </c>
    </row>
    <row r="8">
      <c r="A8" s="4" t="inlineStr">
        <is>
          <t>Long-term debt</t>
        </is>
      </c>
      <c r="B8" s="6" t="n">
        <v>13364243</v>
      </c>
      <c r="C8" s="6" t="n">
        <v>56154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DEBT - Cross Default and Co-Terminus Provisions and Other (Details) $ in Millions</t>
        </is>
      </c>
      <c r="B1" s="2" t="inlineStr">
        <is>
          <t>9 Months Ended</t>
        </is>
      </c>
    </row>
    <row r="2">
      <c r="B2" s="2" t="inlineStr">
        <is>
          <t>Jun. 30, 2022 USD ($) item</t>
        </is>
      </c>
    </row>
    <row r="3">
      <c r="A3" s="3" t="inlineStr">
        <is>
          <t>DEBT</t>
        </is>
      </c>
      <c r="B3" s="4" t="inlineStr">
        <is>
          <t xml:space="preserve"> </t>
        </is>
      </c>
    </row>
    <row r="4">
      <c r="A4" s="4" t="inlineStr">
        <is>
          <t>Number of cross defaults</t>
        </is>
      </c>
      <c r="B4" s="5" t="n">
        <v>0</v>
      </c>
    </row>
    <row r="5">
      <c r="A5" s="4" t="inlineStr">
        <is>
          <t>Number of notes payable containing cross default provisions</t>
        </is>
      </c>
      <c r="B5" s="5" t="n">
        <v>3</v>
      </c>
    </row>
    <row r="6">
      <c r="A6" s="4" t="inlineStr">
        <is>
          <t>Letter of credit issued for worker's compensation insurance carrier as part of the entity's self-insured loss control program | $</t>
        </is>
      </c>
      <c r="B6" s="7" t="n">
        <v>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PPLEMENTAL PRO FORMA INFORMATION - Equity method investment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QUITY METHOD INVESTMENT</t>
        </is>
      </c>
      <c r="B3" s="4" t="inlineStr">
        <is>
          <t xml:space="preserve"> </t>
        </is>
      </c>
      <c r="C3" s="4" t="inlineStr">
        <is>
          <t xml:space="preserve"> </t>
        </is>
      </c>
      <c r="D3" s="4" t="inlineStr">
        <is>
          <t xml:space="preserve"> </t>
        </is>
      </c>
      <c r="E3" s="4" t="inlineStr">
        <is>
          <t xml:space="preserve"> </t>
        </is>
      </c>
    </row>
    <row r="4">
      <c r="A4" s="4" t="inlineStr">
        <is>
          <t>Total external revenue</t>
        </is>
      </c>
      <c r="B4" s="6" t="n">
        <v>550584152</v>
      </c>
      <c r="C4" s="6" t="n">
        <v>438313030</v>
      </c>
      <c r="D4" s="6" t="n">
        <v>1365043621</v>
      </c>
      <c r="E4" s="6" t="n">
        <v>1221571294</v>
      </c>
    </row>
    <row r="5">
      <c r="A5" s="4" t="inlineStr">
        <is>
          <t>Gross profit</t>
        </is>
      </c>
      <c r="B5" s="5" t="n">
        <v>33676612</v>
      </c>
      <c r="C5" s="5" t="n">
        <v>25541706</v>
      </c>
      <c r="D5" s="5" t="n">
        <v>87286196</v>
      </c>
      <c r="E5" s="5" t="n">
        <v>71976471</v>
      </c>
    </row>
    <row r="6">
      <c r="A6" s="4" t="inlineStr">
        <is>
          <t>Net income before income taxes</t>
        </is>
      </c>
      <c r="B6" s="5" t="n">
        <v>8663227</v>
      </c>
      <c r="C6" s="5" t="n">
        <v>4012917</v>
      </c>
      <c r="D6" s="5" t="n">
        <v>15898304</v>
      </c>
      <c r="E6" s="5" t="n">
        <v>10710604</v>
      </c>
    </row>
    <row r="7">
      <c r="A7" s="4" t="inlineStr">
        <is>
          <t>Net income attributable to AMCON, net of tax</t>
        </is>
      </c>
      <c r="B7" s="5" t="n">
        <v>5982831</v>
      </c>
      <c r="C7" s="5" t="n">
        <v>3691210</v>
      </c>
      <c r="D7" s="5" t="n">
        <v>11990068</v>
      </c>
      <c r="E7" s="5" t="n">
        <v>9197728</v>
      </c>
    </row>
    <row r="8">
      <c r="A8" s="4" t="inlineStr">
        <is>
          <t>Team Sledd</t>
        </is>
      </c>
      <c r="B8" s="4" t="inlineStr">
        <is>
          <t xml:space="preserve"> </t>
        </is>
      </c>
      <c r="C8" s="4" t="inlineStr">
        <is>
          <t xml:space="preserve"> </t>
        </is>
      </c>
      <c r="D8" s="4" t="inlineStr">
        <is>
          <t xml:space="preserve"> </t>
        </is>
      </c>
      <c r="E8" s="4" t="inlineStr">
        <is>
          <t xml:space="preserve"> </t>
        </is>
      </c>
    </row>
    <row r="9">
      <c r="A9" s="3" t="inlineStr">
        <is>
          <t>EQUITY METHOD INVESTMENT</t>
        </is>
      </c>
      <c r="B9" s="4" t="inlineStr">
        <is>
          <t xml:space="preserve"> </t>
        </is>
      </c>
      <c r="C9" s="4" t="inlineStr">
        <is>
          <t xml:space="preserve"> </t>
        </is>
      </c>
      <c r="D9" s="4" t="inlineStr">
        <is>
          <t xml:space="preserve"> </t>
        </is>
      </c>
      <c r="E9" s="4" t="inlineStr">
        <is>
          <t xml:space="preserve"> </t>
        </is>
      </c>
    </row>
    <row r="10">
      <c r="A10" s="4" t="inlineStr">
        <is>
          <t>Total external revenue</t>
        </is>
      </c>
      <c r="B10" s="5" t="n">
        <v>64123105</v>
      </c>
      <c r="C10" s="5" t="n">
        <v>179676748</v>
      </c>
      <c r="D10" s="5" t="n">
        <v>393606372</v>
      </c>
      <c r="E10" s="5" t="n">
        <v>502704216</v>
      </c>
    </row>
    <row r="11">
      <c r="A11" s="4" t="inlineStr">
        <is>
          <t>Gross profit</t>
        </is>
      </c>
      <c r="B11" s="5" t="n">
        <v>3721966</v>
      </c>
      <c r="C11" s="5" t="n">
        <v>9711966</v>
      </c>
      <c r="D11" s="5" t="n">
        <v>21759753</v>
      </c>
      <c r="E11" s="5" t="n">
        <v>25279274</v>
      </c>
    </row>
    <row r="12">
      <c r="A12" s="4" t="inlineStr">
        <is>
          <t>Net income before income taxes</t>
        </is>
      </c>
      <c r="B12" s="5" t="n">
        <v>828775</v>
      </c>
      <c r="C12" s="5" t="n">
        <v>2034258</v>
      </c>
      <c r="D12" s="5" t="n">
        <v>4498190</v>
      </c>
      <c r="E12" s="5" t="n">
        <v>3979078</v>
      </c>
    </row>
    <row r="13">
      <c r="A13" s="4" t="inlineStr">
        <is>
          <t>Net income attributable to AMCON, net of tax</t>
        </is>
      </c>
      <c r="B13" s="6" t="n">
        <v>307973</v>
      </c>
      <c r="C13" s="6" t="n">
        <v>754293</v>
      </c>
      <c r="D13" s="6" t="n">
        <v>1670133</v>
      </c>
      <c r="E13" s="6" t="n">
        <v>14031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3" customWidth="1" min="7" max="7"/>
  </cols>
  <sheetData>
    <row r="1">
      <c r="A1" s="1" t="inlineStr">
        <is>
          <t>SUPPLEMENTAL PRO FORMA INFORMATION - Acquisition (Details) - Team Sledd - USD ($)</t>
        </is>
      </c>
      <c r="B1" s="2" t="inlineStr">
        <is>
          <t>1 Months Ended</t>
        </is>
      </c>
      <c r="C1" s="2" t="inlineStr">
        <is>
          <t>3 Months Ended</t>
        </is>
      </c>
      <c r="E1" s="2" t="inlineStr">
        <is>
          <t>9 Months Ended</t>
        </is>
      </c>
    </row>
    <row r="2">
      <c r="B2" s="2" t="inlineStr">
        <is>
          <t>Jun. 30, 2022</t>
        </is>
      </c>
      <c r="C2" s="2" t="inlineStr">
        <is>
          <t>Jun. 30, 2022</t>
        </is>
      </c>
      <c r="D2" s="2" t="inlineStr">
        <is>
          <t>Jun. 30, 2021</t>
        </is>
      </c>
      <c r="E2" s="2" t="inlineStr">
        <is>
          <t>Jun. 30, 2022</t>
        </is>
      </c>
      <c r="F2" s="2" t="inlineStr">
        <is>
          <t>Jun. 30, 2021</t>
        </is>
      </c>
      <c r="G2" s="2" t="inlineStr">
        <is>
          <t>May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olling interest (as a percent)</t>
        </is>
      </c>
      <c r="B4" s="4" t="inlineStr">
        <is>
          <t xml:space="preserve"> </t>
        </is>
      </c>
      <c r="C4" s="4" t="inlineStr">
        <is>
          <t xml:space="preserve"> </t>
        </is>
      </c>
      <c r="D4" s="4" t="inlineStr">
        <is>
          <t xml:space="preserve"> </t>
        </is>
      </c>
      <c r="E4" s="4" t="inlineStr">
        <is>
          <t xml:space="preserve"> </t>
        </is>
      </c>
      <c r="F4" s="4" t="inlineStr">
        <is>
          <t xml:space="preserve"> </t>
        </is>
      </c>
      <c r="G4" s="9" t="n">
        <v>0.5600000000000001</v>
      </c>
    </row>
    <row r="5">
      <c r="A5" s="4" t="inlineStr">
        <is>
          <t>Revenue</t>
        </is>
      </c>
      <c r="B5" s="6" t="n">
        <v>108674587</v>
      </c>
      <c r="C5" s="6" t="n">
        <v>614707257</v>
      </c>
      <c r="D5" s="6" t="n">
        <v>617672972</v>
      </c>
      <c r="E5" s="6" t="n">
        <v>1758649994</v>
      </c>
      <c r="F5" s="6" t="n">
        <v>1724275510</v>
      </c>
      <c r="G5" s="4" t="inlineStr">
        <is>
          <t xml:space="preserve"> </t>
        </is>
      </c>
    </row>
    <row r="6">
      <c r="A6" s="4" t="inlineStr">
        <is>
          <t>Net income available to common shareholders</t>
        </is>
      </c>
      <c r="B6" s="6" t="n">
        <v>1340811</v>
      </c>
      <c r="C6" s="6" t="n">
        <v>6022099</v>
      </c>
      <c r="D6" s="6" t="n">
        <v>3789960</v>
      </c>
      <c r="E6" s="6" t="n">
        <v>12205185</v>
      </c>
      <c r="F6" s="6" t="n">
        <v>9462698</v>
      </c>
      <c r="G6"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49" customWidth="1" min="1" max="1"/>
    <col width="22" customWidth="1" min="2" max="2"/>
    <col width="22" customWidth="1" min="3" max="3"/>
    <col width="30" customWidth="1" min="4" max="4"/>
    <col width="22" customWidth="1" min="5" max="5"/>
    <col width="22" customWidth="1" min="6" max="6"/>
  </cols>
  <sheetData>
    <row r="1">
      <c r="A1" s="1" t="inlineStr">
        <is>
          <t>BUSINESS SEGMENTS (Details)</t>
        </is>
      </c>
      <c r="B1" s="2" t="inlineStr">
        <is>
          <t>3 Months Ended</t>
        </is>
      </c>
      <c r="D1" s="2" t="inlineStr">
        <is>
          <t>9 Months Ended</t>
        </is>
      </c>
    </row>
    <row r="2">
      <c r="B2" s="2" t="inlineStr">
        <is>
          <t>Jun. 30, 2022 USD ($)</t>
        </is>
      </c>
      <c r="C2" s="2" t="inlineStr">
        <is>
          <t>Jun. 30, 2021 USD ($)</t>
        </is>
      </c>
      <c r="D2" s="2" t="inlineStr">
        <is>
          <t>Jun. 30, 2022 USD ($) segment</t>
        </is>
      </c>
      <c r="E2" s="2" t="inlineStr">
        <is>
          <t>Jun. 30, 2021 USD ($)</t>
        </is>
      </c>
      <c r="F2" s="2" t="inlineStr">
        <is>
          <t>Sep. 30, 2021 USD ($)</t>
        </is>
      </c>
    </row>
    <row r="3">
      <c r="A3" s="3" t="inlineStr">
        <is>
          <t>Information by business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business segments | segment</t>
        </is>
      </c>
      <c r="B4" s="4" t="inlineStr">
        <is>
          <t xml:space="preserve"> </t>
        </is>
      </c>
      <c r="C4" s="4" t="inlineStr">
        <is>
          <t xml:space="preserve"> </t>
        </is>
      </c>
      <c r="D4" s="5" t="n">
        <v>2</v>
      </c>
      <c r="E4" s="4" t="inlineStr">
        <is>
          <t xml:space="preserve"> </t>
        </is>
      </c>
      <c r="F4" s="4" t="inlineStr">
        <is>
          <t xml:space="preserve"> </t>
        </is>
      </c>
    </row>
    <row r="5">
      <c r="A5" s="4" t="inlineStr">
        <is>
          <t>Total external revenue</t>
        </is>
      </c>
      <c r="B5" s="6" t="n">
        <v>550584152</v>
      </c>
      <c r="C5" s="6" t="n">
        <v>438313030</v>
      </c>
      <c r="D5" s="6" t="n">
        <v>1365043621</v>
      </c>
      <c r="E5" s="6" t="n">
        <v>1221571294</v>
      </c>
      <c r="F5" s="4" t="inlineStr">
        <is>
          <t xml:space="preserve"> </t>
        </is>
      </c>
    </row>
    <row r="6">
      <c r="A6" s="4" t="inlineStr">
        <is>
          <t>Depreciation</t>
        </is>
      </c>
      <c r="B6" s="5" t="n">
        <v>884146</v>
      </c>
      <c r="C6" s="5" t="n">
        <v>741180</v>
      </c>
      <c r="D6" s="5" t="n">
        <v>2486613</v>
      </c>
      <c r="E6" s="5" t="n">
        <v>2295390</v>
      </c>
      <c r="F6" s="4" t="inlineStr">
        <is>
          <t xml:space="preserve"> </t>
        </is>
      </c>
    </row>
    <row r="7">
      <c r="A7" s="4" t="inlineStr">
        <is>
          <t>Amortization</t>
        </is>
      </c>
      <c r="B7" s="5" t="n">
        <v>28355</v>
      </c>
      <c r="C7" s="4" t="inlineStr">
        <is>
          <t xml:space="preserve"> </t>
        </is>
      </c>
      <c r="D7" s="5" t="n">
        <v>28355</v>
      </c>
      <c r="E7" s="4" t="inlineStr">
        <is>
          <t xml:space="preserve"> </t>
        </is>
      </c>
      <c r="F7" s="4" t="inlineStr">
        <is>
          <t xml:space="preserve"> </t>
        </is>
      </c>
    </row>
    <row r="8">
      <c r="A8" s="4" t="inlineStr">
        <is>
          <t>Operating income (loss)</t>
        </is>
      </c>
      <c r="B8" s="5" t="n">
        <v>6901786</v>
      </c>
      <c r="C8" s="5" t="n">
        <v>4299409</v>
      </c>
      <c r="D8" s="5" t="n">
        <v>14602813</v>
      </c>
      <c r="E8" s="5" t="n">
        <v>11557981</v>
      </c>
      <c r="F8" s="4" t="inlineStr">
        <is>
          <t xml:space="preserve"> </t>
        </is>
      </c>
    </row>
    <row r="9">
      <c r="A9" s="4" t="inlineStr">
        <is>
          <t>Interest expense</t>
        </is>
      </c>
      <c r="B9" s="5" t="n">
        <v>655811</v>
      </c>
      <c r="C9" s="5" t="n">
        <v>329929</v>
      </c>
      <c r="D9" s="5" t="n">
        <v>1222829</v>
      </c>
      <c r="E9" s="5" t="n">
        <v>1016902</v>
      </c>
      <c r="F9" s="4" t="inlineStr">
        <is>
          <t xml:space="preserve"> </t>
        </is>
      </c>
    </row>
    <row r="10">
      <c r="A10" s="4" t="inlineStr">
        <is>
          <t>Income (loss) from operations before taxes</t>
        </is>
      </c>
      <c r="B10" s="5" t="n">
        <v>8663227</v>
      </c>
      <c r="C10" s="5" t="n">
        <v>4012917</v>
      </c>
      <c r="D10" s="5" t="n">
        <v>15898304</v>
      </c>
      <c r="E10" s="5" t="n">
        <v>10710604</v>
      </c>
      <c r="F10" s="4" t="inlineStr">
        <is>
          <t xml:space="preserve"> </t>
        </is>
      </c>
    </row>
    <row r="11">
      <c r="A11" s="4" t="inlineStr">
        <is>
          <t>Equity method investment earnings, net of tax</t>
        </is>
      </c>
      <c r="B11" s="5" t="n">
        <v>307973</v>
      </c>
      <c r="C11" s="5" t="n">
        <v>754293</v>
      </c>
      <c r="D11" s="5" t="n">
        <v>1670133</v>
      </c>
      <c r="E11" s="5" t="n">
        <v>1403124</v>
      </c>
      <c r="F11" s="4" t="inlineStr">
        <is>
          <t xml:space="preserve"> </t>
        </is>
      </c>
    </row>
    <row r="12">
      <c r="A12" s="4" t="inlineStr">
        <is>
          <t>Total assets</t>
        </is>
      </c>
      <c r="B12" s="5" t="n">
        <v>298295403</v>
      </c>
      <c r="C12" s="5" t="n">
        <v>188780930</v>
      </c>
      <c r="D12" s="5" t="n">
        <v>298295403</v>
      </c>
      <c r="E12" s="5" t="n">
        <v>188780930</v>
      </c>
      <c r="F12" s="6" t="n">
        <v>188411129</v>
      </c>
    </row>
    <row r="13">
      <c r="A13" s="4" t="inlineStr">
        <is>
          <t>Capital expenditures</t>
        </is>
      </c>
      <c r="B13" s="5" t="n">
        <v>13060757</v>
      </c>
      <c r="C13" s="5" t="n">
        <v>518161</v>
      </c>
      <c r="D13" s="5" t="n">
        <v>13935979</v>
      </c>
      <c r="E13" s="5" t="n">
        <v>1254958</v>
      </c>
      <c r="F13" s="4" t="inlineStr">
        <is>
          <t xml:space="preserve"> </t>
        </is>
      </c>
    </row>
    <row r="14">
      <c r="A14" s="4" t="inlineStr">
        <is>
          <t>Cigaret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formation by business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external revenue</t>
        </is>
      </c>
      <c r="B16" s="5" t="n">
        <v>364771496</v>
      </c>
      <c r="C16" s="5" t="n">
        <v>294690427</v>
      </c>
      <c r="D16" s="5" t="n">
        <v>900677466</v>
      </c>
      <c r="E16" s="5" t="n">
        <v>826838177</v>
      </c>
      <c r="F16" s="4" t="inlineStr">
        <is>
          <t xml:space="preserve"> </t>
        </is>
      </c>
    </row>
    <row r="17">
      <c r="A17" s="4" t="inlineStr">
        <is>
          <t>Tobacc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formation by business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external revenue</t>
        </is>
      </c>
      <c r="B19" s="5" t="n">
        <v>93957495</v>
      </c>
      <c r="C19" s="5" t="n">
        <v>68525147</v>
      </c>
      <c r="D19" s="5" t="n">
        <v>229765009</v>
      </c>
      <c r="E19" s="5" t="n">
        <v>194802459</v>
      </c>
      <c r="F19" s="4" t="inlineStr">
        <is>
          <t xml:space="preserve"> </t>
        </is>
      </c>
    </row>
    <row r="20">
      <c r="A20" s="4" t="inlineStr">
        <is>
          <t>Confectione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formation by business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external revenue</t>
        </is>
      </c>
      <c r="B22" s="5" t="n">
        <v>32541090</v>
      </c>
      <c r="C22" s="5" t="n">
        <v>25703325</v>
      </c>
      <c r="D22" s="5" t="n">
        <v>79691881</v>
      </c>
      <c r="E22" s="5" t="n">
        <v>65769418</v>
      </c>
      <c r="F22" s="4" t="inlineStr">
        <is>
          <t xml:space="preserve"> </t>
        </is>
      </c>
    </row>
    <row r="23">
      <c r="A23" s="4" t="inlineStr">
        <is>
          <t>Health foo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formation by business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external revenue</t>
        </is>
      </c>
      <c r="B25" s="5" t="n">
        <v>11350797</v>
      </c>
      <c r="C25" s="5" t="n">
        <v>11745769</v>
      </c>
      <c r="D25" s="5" t="n">
        <v>35695298</v>
      </c>
      <c r="E25" s="5" t="n">
        <v>35199199</v>
      </c>
      <c r="F25" s="4" t="inlineStr">
        <is>
          <t xml:space="preserve"> </t>
        </is>
      </c>
    </row>
    <row r="26">
      <c r="A26" s="4" t="inlineStr">
        <is>
          <t>Foodservice &amp;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formation by business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external revenue</t>
        </is>
      </c>
      <c r="B28" s="5" t="n">
        <v>47963274</v>
      </c>
      <c r="C28" s="5" t="n">
        <v>37648362</v>
      </c>
      <c r="D28" s="5" t="n">
        <v>119213967</v>
      </c>
      <c r="E28" s="5" t="n">
        <v>98962041</v>
      </c>
      <c r="F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formation by business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income (loss)</t>
        </is>
      </c>
      <c r="B31" s="5" t="n">
        <v>-2772099</v>
      </c>
      <c r="C31" s="5" t="n">
        <v>-2671795</v>
      </c>
      <c r="D31" s="5" t="n">
        <v>-10020703</v>
      </c>
      <c r="E31" s="5" t="n">
        <v>-6178910</v>
      </c>
      <c r="F31" s="4" t="inlineStr">
        <is>
          <t xml:space="preserve"> </t>
        </is>
      </c>
    </row>
    <row r="32">
      <c r="A32" s="4" t="inlineStr">
        <is>
          <t>Interest expense</t>
        </is>
      </c>
      <c r="B32" s="5" t="n">
        <v>335708</v>
      </c>
      <c r="C32" s="5" t="n">
        <v>273005</v>
      </c>
      <c r="D32" s="5" t="n">
        <v>794164</v>
      </c>
      <c r="E32" s="5" t="n">
        <v>872333</v>
      </c>
      <c r="F32" s="4" t="inlineStr">
        <is>
          <t xml:space="preserve"> </t>
        </is>
      </c>
    </row>
    <row r="33">
      <c r="A33" s="4" t="inlineStr">
        <is>
          <t>Income (loss) from operations before taxes</t>
        </is>
      </c>
      <c r="B33" s="5" t="n">
        <v>-687676</v>
      </c>
      <c r="C33" s="5" t="n">
        <v>-2915858</v>
      </c>
      <c r="D33" s="5" t="n">
        <v>-8339007</v>
      </c>
      <c r="E33" s="5" t="n">
        <v>-6965406</v>
      </c>
      <c r="F33" s="4" t="inlineStr">
        <is>
          <t xml:space="preserve"> </t>
        </is>
      </c>
    </row>
    <row r="34">
      <c r="A34" s="4" t="inlineStr">
        <is>
          <t>Equity method investment earnings, net of tax</t>
        </is>
      </c>
      <c r="B34" s="5" t="n">
        <v>307973</v>
      </c>
      <c r="C34" s="5" t="n">
        <v>754293</v>
      </c>
      <c r="D34" s="5" t="n">
        <v>1670133</v>
      </c>
      <c r="E34" s="5" t="n">
        <v>1403124</v>
      </c>
      <c r="F34" s="4" t="inlineStr">
        <is>
          <t xml:space="preserve"> </t>
        </is>
      </c>
    </row>
    <row r="35">
      <c r="A35" s="4" t="inlineStr">
        <is>
          <t>Total assets</t>
        </is>
      </c>
      <c r="B35" s="5" t="n">
        <v>814291</v>
      </c>
      <c r="C35" s="5" t="n">
        <v>11874597</v>
      </c>
      <c r="D35" s="5" t="n">
        <v>814291</v>
      </c>
      <c r="E35" s="5" t="n">
        <v>11874597</v>
      </c>
      <c r="F35" s="4" t="inlineStr">
        <is>
          <t xml:space="preserve"> </t>
        </is>
      </c>
    </row>
    <row r="36">
      <c r="A36" s="4" t="inlineStr">
        <is>
          <t>Wholesale Seg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formation by business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external revenue</t>
        </is>
      </c>
      <c r="B38" s="5" t="n">
        <v>539233355</v>
      </c>
      <c r="C38" s="5" t="n">
        <v>426567261</v>
      </c>
      <c r="D38" s="5" t="n">
        <v>1329348323</v>
      </c>
      <c r="E38" s="5" t="n">
        <v>1186372095</v>
      </c>
      <c r="F38" s="4" t="inlineStr">
        <is>
          <t xml:space="preserve"> </t>
        </is>
      </c>
    </row>
    <row r="39">
      <c r="A39" s="4" t="inlineStr">
        <is>
          <t>Depreciation</t>
        </is>
      </c>
      <c r="B39" s="5" t="n">
        <v>602770</v>
      </c>
      <c r="C39" s="5" t="n">
        <v>445831</v>
      </c>
      <c r="D39" s="5" t="n">
        <v>1589102</v>
      </c>
      <c r="E39" s="5" t="n">
        <v>1405528</v>
      </c>
      <c r="F39" s="4" t="inlineStr">
        <is>
          <t xml:space="preserve"> </t>
        </is>
      </c>
    </row>
    <row r="40">
      <c r="A40" s="4" t="inlineStr">
        <is>
          <t>Amortization</t>
        </is>
      </c>
      <c r="B40" s="5" t="n">
        <v>28355</v>
      </c>
      <c r="C40" s="4" t="inlineStr">
        <is>
          <t xml:space="preserve"> </t>
        </is>
      </c>
      <c r="D40" s="5" t="n">
        <v>28355</v>
      </c>
      <c r="E40" s="4" t="inlineStr">
        <is>
          <t xml:space="preserve"> </t>
        </is>
      </c>
      <c r="F40" s="4" t="inlineStr">
        <is>
          <t xml:space="preserve"> </t>
        </is>
      </c>
    </row>
    <row r="41">
      <c r="A41" s="4" t="inlineStr">
        <is>
          <t>Operating income (loss)</t>
        </is>
      </c>
      <c r="B41" s="5" t="n">
        <v>9432660</v>
      </c>
      <c r="C41" s="5" t="n">
        <v>6349783</v>
      </c>
      <c r="D41" s="5" t="n">
        <v>23174638</v>
      </c>
      <c r="E41" s="5" t="n">
        <v>16569154</v>
      </c>
      <c r="F41" s="4" t="inlineStr">
        <is>
          <t xml:space="preserve"> </t>
        </is>
      </c>
    </row>
    <row r="42">
      <c r="A42" s="4" t="inlineStr">
        <is>
          <t>Interest expense</t>
        </is>
      </c>
      <c r="B42" s="5" t="n">
        <v>320103</v>
      </c>
      <c r="C42" s="5" t="n">
        <v>56924</v>
      </c>
      <c r="D42" s="5" t="n">
        <v>428665</v>
      </c>
      <c r="E42" s="5" t="n">
        <v>144569</v>
      </c>
      <c r="F42" s="4" t="inlineStr">
        <is>
          <t xml:space="preserve"> </t>
        </is>
      </c>
    </row>
    <row r="43">
      <c r="A43" s="4" t="inlineStr">
        <is>
          <t>Income (loss) from operations before taxes</t>
        </is>
      </c>
      <c r="B43" s="5" t="n">
        <v>9094511</v>
      </c>
      <c r="C43" s="5" t="n">
        <v>6304328</v>
      </c>
      <c r="D43" s="5" t="n">
        <v>22767606</v>
      </c>
      <c r="E43" s="5" t="n">
        <v>16499529</v>
      </c>
      <c r="F43" s="4" t="inlineStr">
        <is>
          <t xml:space="preserve"> </t>
        </is>
      </c>
    </row>
    <row r="44">
      <c r="A44" s="4" t="inlineStr">
        <is>
          <t>Total assets</t>
        </is>
      </c>
      <c r="B44" s="5" t="n">
        <v>278824259</v>
      </c>
      <c r="C44" s="5" t="n">
        <v>159766283</v>
      </c>
      <c r="D44" s="5" t="n">
        <v>278824259</v>
      </c>
      <c r="E44" s="5" t="n">
        <v>159766283</v>
      </c>
      <c r="F44" s="4" t="inlineStr">
        <is>
          <t xml:space="preserve"> </t>
        </is>
      </c>
    </row>
    <row r="45">
      <c r="A45" s="4" t="inlineStr">
        <is>
          <t>Capital expenditures</t>
        </is>
      </c>
      <c r="B45" s="5" t="n">
        <v>12074922</v>
      </c>
      <c r="C45" s="5" t="n">
        <v>384429</v>
      </c>
      <c r="D45" s="5" t="n">
        <v>12718606</v>
      </c>
      <c r="E45" s="5" t="n">
        <v>977860</v>
      </c>
      <c r="F45" s="4" t="inlineStr">
        <is>
          <t xml:space="preserve"> </t>
        </is>
      </c>
    </row>
    <row r="46">
      <c r="A46" s="4" t="inlineStr">
        <is>
          <t>Wholesale Segment | Cigaret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formation by business seg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external revenue</t>
        </is>
      </c>
      <c r="B48" s="5" t="n">
        <v>364771496</v>
      </c>
      <c r="C48" s="5" t="n">
        <v>294690427</v>
      </c>
      <c r="D48" s="5" t="n">
        <v>900677466</v>
      </c>
      <c r="E48" s="5" t="n">
        <v>826838177</v>
      </c>
      <c r="F48" s="4" t="inlineStr">
        <is>
          <t xml:space="preserve"> </t>
        </is>
      </c>
    </row>
    <row r="49">
      <c r="A49" s="4" t="inlineStr">
        <is>
          <t>Wholesale Segment | Tobacc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formation by business seg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external revenue</t>
        </is>
      </c>
      <c r="B51" s="5" t="n">
        <v>93957495</v>
      </c>
      <c r="C51" s="5" t="n">
        <v>68525147</v>
      </c>
      <c r="D51" s="5" t="n">
        <v>229765009</v>
      </c>
      <c r="E51" s="5" t="n">
        <v>194802459</v>
      </c>
      <c r="F51" s="4" t="inlineStr">
        <is>
          <t xml:space="preserve"> </t>
        </is>
      </c>
    </row>
    <row r="52">
      <c r="A52" s="4" t="inlineStr">
        <is>
          <t>Wholesale Segment | Confectioner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formation by business seg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external revenue</t>
        </is>
      </c>
      <c r="B54" s="5" t="n">
        <v>32541090</v>
      </c>
      <c r="C54" s="5" t="n">
        <v>25703325</v>
      </c>
      <c r="D54" s="5" t="n">
        <v>79691881</v>
      </c>
      <c r="E54" s="5" t="n">
        <v>65769418</v>
      </c>
      <c r="F54" s="4" t="inlineStr">
        <is>
          <t xml:space="preserve"> </t>
        </is>
      </c>
    </row>
    <row r="55">
      <c r="A55" s="4" t="inlineStr">
        <is>
          <t>Wholesale Segment | Foodservice &amp; oth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formation by business seg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external revenue</t>
        </is>
      </c>
      <c r="B57" s="5" t="n">
        <v>47963274</v>
      </c>
      <c r="C57" s="5" t="n">
        <v>37648362</v>
      </c>
      <c r="D57" s="5" t="n">
        <v>119213967</v>
      </c>
      <c r="E57" s="5" t="n">
        <v>98962041</v>
      </c>
      <c r="F57" s="4" t="inlineStr">
        <is>
          <t xml:space="preserve"> </t>
        </is>
      </c>
    </row>
    <row r="58">
      <c r="A58" s="4" t="inlineStr">
        <is>
          <t>Retail Seg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nformation by business seg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external revenue</t>
        </is>
      </c>
      <c r="B60" s="5" t="n">
        <v>11350797</v>
      </c>
      <c r="C60" s="5" t="n">
        <v>11745769</v>
      </c>
      <c r="D60" s="5" t="n">
        <v>35695298</v>
      </c>
      <c r="E60" s="5" t="n">
        <v>35199199</v>
      </c>
      <c r="F60" s="4" t="inlineStr">
        <is>
          <t xml:space="preserve"> </t>
        </is>
      </c>
    </row>
    <row r="61">
      <c r="A61" s="4" t="inlineStr">
        <is>
          <t>Depreciation</t>
        </is>
      </c>
      <c r="B61" s="5" t="n">
        <v>281376</v>
      </c>
      <c r="C61" s="5" t="n">
        <v>295349</v>
      </c>
      <c r="D61" s="5" t="n">
        <v>897511</v>
      </c>
      <c r="E61" s="5" t="n">
        <v>889862</v>
      </c>
      <c r="F61" s="4" t="inlineStr">
        <is>
          <t xml:space="preserve"> </t>
        </is>
      </c>
    </row>
    <row r="62">
      <c r="A62" s="4" t="inlineStr">
        <is>
          <t>Operating income (loss)</t>
        </is>
      </c>
      <c r="B62" s="5" t="n">
        <v>241225</v>
      </c>
      <c r="C62" s="5" t="n">
        <v>621421</v>
      </c>
      <c r="D62" s="5" t="n">
        <v>1448878</v>
      </c>
      <c r="E62" s="5" t="n">
        <v>1167737</v>
      </c>
      <c r="F62" s="4" t="inlineStr">
        <is>
          <t xml:space="preserve"> </t>
        </is>
      </c>
    </row>
    <row r="63">
      <c r="A63" s="4" t="inlineStr">
        <is>
          <t>Income (loss) from operations before taxes</t>
        </is>
      </c>
      <c r="B63" s="5" t="n">
        <v>256392</v>
      </c>
      <c r="C63" s="5" t="n">
        <v>624447</v>
      </c>
      <c r="D63" s="5" t="n">
        <v>1469705</v>
      </c>
      <c r="E63" s="5" t="n">
        <v>1176481</v>
      </c>
      <c r="F63" s="4" t="inlineStr">
        <is>
          <t xml:space="preserve"> </t>
        </is>
      </c>
    </row>
    <row r="64">
      <c r="A64" s="4" t="inlineStr">
        <is>
          <t>Total assets</t>
        </is>
      </c>
      <c r="B64" s="5" t="n">
        <v>18656853</v>
      </c>
      <c r="C64" s="5" t="n">
        <v>17140050</v>
      </c>
      <c r="D64" s="5" t="n">
        <v>18656853</v>
      </c>
      <c r="E64" s="5" t="n">
        <v>17140050</v>
      </c>
      <c r="F64" s="4" t="inlineStr">
        <is>
          <t xml:space="preserve"> </t>
        </is>
      </c>
    </row>
    <row r="65">
      <c r="A65" s="4" t="inlineStr">
        <is>
          <t>Capital expenditures</t>
        </is>
      </c>
      <c r="B65" s="5" t="n">
        <v>985835</v>
      </c>
      <c r="C65" s="5" t="n">
        <v>133732</v>
      </c>
      <c r="D65" s="5" t="n">
        <v>1217373</v>
      </c>
      <c r="E65" s="5" t="n">
        <v>277098</v>
      </c>
      <c r="F65" s="4" t="inlineStr">
        <is>
          <t xml:space="preserve"> </t>
        </is>
      </c>
    </row>
    <row r="66">
      <c r="A66" s="4" t="inlineStr">
        <is>
          <t>Retail Segment | Health foo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nformation by business seg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external revenue</t>
        </is>
      </c>
      <c r="B68" s="6" t="n">
        <v>11350797</v>
      </c>
      <c r="C68" s="6" t="n">
        <v>11745769</v>
      </c>
      <c r="D68" s="6" t="n">
        <v>35695298</v>
      </c>
      <c r="E68" s="6" t="n">
        <v>35199199</v>
      </c>
      <c r="F6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MMON STOCK REPURCHAS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Number of shares of common stock repurchased</t>
        </is>
      </c>
      <c r="B3" s="5" t="n">
        <v>0</v>
      </c>
      <c r="C3" s="5" t="n">
        <v>0</v>
      </c>
      <c r="D3" s="5" t="n">
        <v>0</v>
      </c>
      <c r="E3" s="5" t="n">
        <v>68</v>
      </c>
    </row>
    <row r="4">
      <c r="A4" s="4" t="inlineStr">
        <is>
          <t>Maximum</t>
        </is>
      </c>
      <c r="B4" s="4" t="inlineStr">
        <is>
          <t xml:space="preserve"> </t>
        </is>
      </c>
      <c r="C4" s="4" t="inlineStr">
        <is>
          <t xml:space="preserve"> </t>
        </is>
      </c>
      <c r="D4" s="4" t="inlineStr">
        <is>
          <t xml:space="preserve"> </t>
        </is>
      </c>
      <c r="E4" s="4" t="inlineStr">
        <is>
          <t xml:space="preserve"> </t>
        </is>
      </c>
    </row>
    <row r="5">
      <c r="A5" s="4" t="inlineStr">
        <is>
          <t>Value of shares of common stock repurchased</t>
        </is>
      </c>
      <c r="B5" s="4" t="inlineStr">
        <is>
          <t xml:space="preserve"> </t>
        </is>
      </c>
      <c r="C5" s="4" t="inlineStr">
        <is>
          <t xml:space="preserve"> </t>
        </is>
      </c>
      <c r="D5" s="4" t="inlineStr">
        <is>
          <t xml:space="preserve"> </t>
        </is>
      </c>
      <c r="E5" s="7" t="n">
        <v>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s>
  <sheetData>
    <row r="1">
      <c r="A1" s="1" t="inlineStr">
        <is>
          <t>SUBSEQUENT EVENT (Details) - USD ($)</t>
        </is>
      </c>
      <c r="C1" s="2" t="inlineStr">
        <is>
          <t>9 Months Ended</t>
        </is>
      </c>
    </row>
    <row r="2">
      <c r="B2" s="2" t="inlineStr">
        <is>
          <t>Jul. 01, 2022</t>
        </is>
      </c>
      <c r="C2" s="2" t="inlineStr">
        <is>
          <t>Jun. 30, 2022</t>
        </is>
      </c>
      <c r="D2" s="2" t="inlineStr">
        <is>
          <t>Jun. 30, 2021</t>
        </is>
      </c>
    </row>
    <row r="3">
      <c r="A3" s="3" t="inlineStr">
        <is>
          <t>SUBSEQUENT EVENT</t>
        </is>
      </c>
      <c r="B3" s="4" t="inlineStr">
        <is>
          <t xml:space="preserve"> </t>
        </is>
      </c>
      <c r="C3" s="4" t="inlineStr">
        <is>
          <t xml:space="preserve"> </t>
        </is>
      </c>
      <c r="D3" s="4" t="inlineStr">
        <is>
          <t xml:space="preserve"> </t>
        </is>
      </c>
    </row>
    <row r="4">
      <c r="A4" s="4" t="inlineStr">
        <is>
          <t>Remaining principal was paid</t>
        </is>
      </c>
      <c r="B4" s="4" t="inlineStr">
        <is>
          <t xml:space="preserve"> </t>
        </is>
      </c>
      <c r="C4" s="6" t="n">
        <v>524874</v>
      </c>
      <c r="D4" s="6" t="n">
        <v>373216</v>
      </c>
    </row>
    <row r="5">
      <c r="A5" s="4" t="inlineStr">
        <is>
          <t>Subsequent event | 3.625% Real Estate Loan</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Remaining principal was paid</t>
        </is>
      </c>
      <c r="B7" s="6" t="n">
        <v>42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Unaudited Statements of Operations (Parenthetica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ndensed Consolidated Unaudited Statements of Operations</t>
        </is>
      </c>
      <c r="B3" s="4" t="inlineStr">
        <is>
          <t xml:space="preserve"> </t>
        </is>
      </c>
      <c r="C3" s="4" t="inlineStr">
        <is>
          <t xml:space="preserve"> </t>
        </is>
      </c>
      <c r="D3" s="4" t="inlineStr">
        <is>
          <t xml:space="preserve"> </t>
        </is>
      </c>
      <c r="E3" s="4" t="inlineStr">
        <is>
          <t xml:space="preserve"> </t>
        </is>
      </c>
    </row>
    <row r="4">
      <c r="A4" s="4" t="inlineStr">
        <is>
          <t>Sales, excise taxes</t>
        </is>
      </c>
      <c r="B4" s="7" t="n">
        <v>129.2</v>
      </c>
      <c r="C4" s="7" t="n">
        <v>104.9</v>
      </c>
      <c r="D4" s="7" t="n">
        <v>315.5</v>
      </c>
      <c r="E4" s="7" t="n">
        <v>29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8" customWidth="1" min="1" max="1"/>
    <col width="13" customWidth="1" min="2" max="2"/>
    <col width="15" customWidth="1" min="3" max="3"/>
    <col width="27" customWidth="1" min="4" max="4"/>
    <col width="18" customWidth="1" min="5" max="5"/>
    <col width="27" customWidth="1" min="6" max="6"/>
    <col width="13" customWidth="1" min="7" max="7"/>
  </cols>
  <sheetData>
    <row r="1">
      <c r="A1" s="1" t="inlineStr">
        <is>
          <t>Condensed Consolidated Unaudited Statements of Shareholders' Equity - USD ($)</t>
        </is>
      </c>
      <c r="B1" s="2" t="inlineStr">
        <is>
          <t>Common Stock</t>
        </is>
      </c>
      <c r="C1" s="2" t="inlineStr">
        <is>
          <t>Treasury Stock</t>
        </is>
      </c>
      <c r="D1" s="2" t="inlineStr">
        <is>
          <t>Additional Paid in Capital</t>
        </is>
      </c>
      <c r="E1" s="2" t="inlineStr">
        <is>
          <t>Retained Earnings</t>
        </is>
      </c>
      <c r="F1" s="2" t="inlineStr">
        <is>
          <t>Non - controlling Interest</t>
        </is>
      </c>
      <c r="G1" s="2" t="inlineStr">
        <is>
          <t>Total</t>
        </is>
      </c>
    </row>
    <row r="2">
      <c r="A2" s="4" t="inlineStr">
        <is>
          <t>Balance at Sep. 30, 2020</t>
        </is>
      </c>
      <c r="B2" s="6" t="n">
        <v>8697</v>
      </c>
      <c r="C2" s="6" t="n">
        <v>-30861549</v>
      </c>
      <c r="D2" s="6" t="n">
        <v>24282058</v>
      </c>
      <c r="E2" s="6" t="n">
        <v>71362334</v>
      </c>
      <c r="F2" s="4" t="inlineStr">
        <is>
          <t xml:space="preserve"> </t>
        </is>
      </c>
      <c r="G2" s="6" t="n">
        <v>64791540</v>
      </c>
    </row>
    <row r="3">
      <c r="A3" s="4" t="inlineStr">
        <is>
          <t>Balance (in shares) at Sep. 30, 2020</t>
        </is>
      </c>
      <c r="B3" s="5" t="n">
        <v>869867</v>
      </c>
      <c r="C3" s="5" t="n">
        <v>-332152</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on common stock</t>
        </is>
      </c>
      <c r="B5" s="4" t="inlineStr">
        <is>
          <t xml:space="preserve"> </t>
        </is>
      </c>
      <c r="C5" s="4" t="inlineStr">
        <is>
          <t xml:space="preserve"> </t>
        </is>
      </c>
      <c r="D5" s="4" t="inlineStr">
        <is>
          <t xml:space="preserve"> </t>
        </is>
      </c>
      <c r="E5" s="5" t="n">
        <v>-3249716</v>
      </c>
      <c r="F5" s="4" t="inlineStr">
        <is>
          <t xml:space="preserve"> </t>
        </is>
      </c>
      <c r="G5" s="5" t="n">
        <v>-3249716</v>
      </c>
    </row>
    <row r="6">
      <c r="A6" s="4" t="inlineStr">
        <is>
          <t>Compensation expense and settlement of equity-based awards</t>
        </is>
      </c>
      <c r="B6" s="6" t="n">
        <v>137</v>
      </c>
      <c r="C6" s="4" t="inlineStr">
        <is>
          <t xml:space="preserve"> </t>
        </is>
      </c>
      <c r="D6" s="5" t="n">
        <v>661234</v>
      </c>
      <c r="E6" s="4" t="inlineStr">
        <is>
          <t xml:space="preserve"> </t>
        </is>
      </c>
      <c r="F6" s="4" t="inlineStr">
        <is>
          <t xml:space="preserve"> </t>
        </is>
      </c>
      <c r="G6" s="5" t="n">
        <v>661371</v>
      </c>
    </row>
    <row r="7">
      <c r="A7" s="4" t="inlineStr">
        <is>
          <t>Compensation expense and settlement of equity-based awards (in shares)</t>
        </is>
      </c>
      <c r="B7" s="5" t="n">
        <v>1372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of common stock</t>
        </is>
      </c>
      <c r="B8" s="4" t="inlineStr">
        <is>
          <t xml:space="preserve"> </t>
        </is>
      </c>
      <c r="C8" s="6" t="n">
        <v>-5738</v>
      </c>
      <c r="D8" s="4" t="inlineStr">
        <is>
          <t xml:space="preserve"> </t>
        </is>
      </c>
      <c r="E8" s="4" t="inlineStr">
        <is>
          <t xml:space="preserve"> </t>
        </is>
      </c>
      <c r="F8" s="4" t="inlineStr">
        <is>
          <t xml:space="preserve"> </t>
        </is>
      </c>
      <c r="G8" s="5" t="n">
        <v>-5738</v>
      </c>
    </row>
    <row r="9">
      <c r="A9" s="4" t="inlineStr">
        <is>
          <t>Repurchase of common stock (in shares)</t>
        </is>
      </c>
      <c r="B9" s="4" t="inlineStr">
        <is>
          <t xml:space="preserve"> </t>
        </is>
      </c>
      <c r="C9" s="5" t="n">
        <v>-68</v>
      </c>
      <c r="D9" s="4" t="inlineStr">
        <is>
          <t xml:space="preserve"> </t>
        </is>
      </c>
      <c r="E9" s="4" t="inlineStr">
        <is>
          <t xml:space="preserve"> </t>
        </is>
      </c>
      <c r="F9" s="4" t="inlineStr">
        <is>
          <t xml:space="preserve"> </t>
        </is>
      </c>
      <c r="G9" s="4" t="inlineStr">
        <is>
          <t xml:space="preserve"> </t>
        </is>
      </c>
    </row>
    <row r="10">
      <c r="A10" s="4" t="inlineStr">
        <is>
          <t>Net income</t>
        </is>
      </c>
      <c r="B10" s="4" t="inlineStr">
        <is>
          <t xml:space="preserve"> </t>
        </is>
      </c>
      <c r="C10" s="4" t="inlineStr">
        <is>
          <t xml:space="preserve"> </t>
        </is>
      </c>
      <c r="D10" s="4" t="inlineStr">
        <is>
          <t xml:space="preserve"> </t>
        </is>
      </c>
      <c r="E10" s="5" t="n">
        <v>9197728</v>
      </c>
      <c r="F10" s="4" t="inlineStr">
        <is>
          <t xml:space="preserve"> </t>
        </is>
      </c>
      <c r="G10" s="5" t="n">
        <v>9197728</v>
      </c>
    </row>
    <row r="11">
      <c r="A11" s="4" t="inlineStr">
        <is>
          <t>Balance at Jun. 30, 2021</t>
        </is>
      </c>
      <c r="B11" s="6" t="n">
        <v>8834</v>
      </c>
      <c r="C11" s="6" t="n">
        <v>-30867287</v>
      </c>
      <c r="D11" s="5" t="n">
        <v>24943292</v>
      </c>
      <c r="E11" s="5" t="n">
        <v>77310346</v>
      </c>
      <c r="F11" s="4" t="inlineStr">
        <is>
          <t xml:space="preserve"> </t>
        </is>
      </c>
      <c r="G11" s="5" t="n">
        <v>71395185</v>
      </c>
    </row>
    <row r="12">
      <c r="A12" s="4" t="inlineStr">
        <is>
          <t>Balance (in shares) at Jun. 30, 2021</t>
        </is>
      </c>
      <c r="B12" s="5" t="n">
        <v>883589</v>
      </c>
      <c r="C12" s="5" t="n">
        <v>-332220</v>
      </c>
      <c r="D12" s="4" t="inlineStr">
        <is>
          <t xml:space="preserve"> </t>
        </is>
      </c>
      <c r="E12" s="4" t="inlineStr">
        <is>
          <t xml:space="preserve"> </t>
        </is>
      </c>
      <c r="F12" s="4" t="inlineStr">
        <is>
          <t xml:space="preserve"> </t>
        </is>
      </c>
      <c r="G12" s="4" t="inlineStr">
        <is>
          <t xml:space="preserve"> </t>
        </is>
      </c>
    </row>
    <row r="13">
      <c r="A13" s="4" t="inlineStr">
        <is>
          <t>Balance at Mar. 31, 2021</t>
        </is>
      </c>
      <c r="B13" s="6" t="n">
        <v>8834</v>
      </c>
      <c r="C13" s="6" t="n">
        <v>-30867287</v>
      </c>
      <c r="D13" s="5" t="n">
        <v>24917765</v>
      </c>
      <c r="E13" s="5" t="n">
        <v>73724722</v>
      </c>
      <c r="F13" s="4" t="inlineStr">
        <is>
          <t xml:space="preserve"> </t>
        </is>
      </c>
      <c r="G13" s="5" t="n">
        <v>67784034</v>
      </c>
    </row>
    <row r="14">
      <c r="A14" s="4" t="inlineStr">
        <is>
          <t>Balance (in shares) at Mar. 31, 2021</t>
        </is>
      </c>
      <c r="B14" s="5" t="n">
        <v>883589</v>
      </c>
      <c r="C14" s="5" t="n">
        <v>-332220</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on common stock</t>
        </is>
      </c>
      <c r="B16" s="4" t="inlineStr">
        <is>
          <t xml:space="preserve"> </t>
        </is>
      </c>
      <c r="C16" s="4" t="inlineStr">
        <is>
          <t xml:space="preserve"> </t>
        </is>
      </c>
      <c r="D16" s="4" t="inlineStr">
        <is>
          <t xml:space="preserve"> </t>
        </is>
      </c>
      <c r="E16" s="5" t="n">
        <v>-105586</v>
      </c>
      <c r="F16" s="4" t="inlineStr">
        <is>
          <t xml:space="preserve"> </t>
        </is>
      </c>
      <c r="G16" s="5" t="n">
        <v>-105586</v>
      </c>
    </row>
    <row r="17">
      <c r="A17" s="4" t="inlineStr">
        <is>
          <t>Compensation expense and settlement of equity-based awards</t>
        </is>
      </c>
      <c r="B17" s="4" t="inlineStr">
        <is>
          <t xml:space="preserve"> </t>
        </is>
      </c>
      <c r="C17" s="4" t="inlineStr">
        <is>
          <t xml:space="preserve"> </t>
        </is>
      </c>
      <c r="D17" s="5" t="n">
        <v>25527</v>
      </c>
      <c r="E17" s="4" t="inlineStr">
        <is>
          <t xml:space="preserve"> </t>
        </is>
      </c>
      <c r="F17" s="4" t="inlineStr">
        <is>
          <t xml:space="preserve"> </t>
        </is>
      </c>
      <c r="G17" s="5" t="n">
        <v>25527</v>
      </c>
    </row>
    <row r="18">
      <c r="A18" s="4" t="inlineStr">
        <is>
          <t>Net income</t>
        </is>
      </c>
      <c r="B18" s="4" t="inlineStr">
        <is>
          <t xml:space="preserve"> </t>
        </is>
      </c>
      <c r="C18" s="4" t="inlineStr">
        <is>
          <t xml:space="preserve"> </t>
        </is>
      </c>
      <c r="D18" s="4" t="inlineStr">
        <is>
          <t xml:space="preserve"> </t>
        </is>
      </c>
      <c r="E18" s="5" t="n">
        <v>3691210</v>
      </c>
      <c r="F18" s="4" t="inlineStr">
        <is>
          <t xml:space="preserve"> </t>
        </is>
      </c>
      <c r="G18" s="5" t="n">
        <v>3691210</v>
      </c>
    </row>
    <row r="19">
      <c r="A19" s="4" t="inlineStr">
        <is>
          <t>Balance at Jun. 30, 2021</t>
        </is>
      </c>
      <c r="B19" s="6" t="n">
        <v>8834</v>
      </c>
      <c r="C19" s="6" t="n">
        <v>-30867287</v>
      </c>
      <c r="D19" s="5" t="n">
        <v>24943292</v>
      </c>
      <c r="E19" s="5" t="n">
        <v>77310346</v>
      </c>
      <c r="F19" s="4" t="inlineStr">
        <is>
          <t xml:space="preserve"> </t>
        </is>
      </c>
      <c r="G19" s="5" t="n">
        <v>71395185</v>
      </c>
    </row>
    <row r="20">
      <c r="A20" s="4" t="inlineStr">
        <is>
          <t>Balance (in shares) at Jun. 30, 2021</t>
        </is>
      </c>
      <c r="B20" s="5" t="n">
        <v>883589</v>
      </c>
      <c r="C20" s="5" t="n">
        <v>-332220</v>
      </c>
      <c r="D20" s="4" t="inlineStr">
        <is>
          <t xml:space="preserve"> </t>
        </is>
      </c>
      <c r="E20" s="4" t="inlineStr">
        <is>
          <t xml:space="preserve"> </t>
        </is>
      </c>
      <c r="F20" s="4" t="inlineStr">
        <is>
          <t xml:space="preserve"> </t>
        </is>
      </c>
      <c r="G20" s="4" t="inlineStr">
        <is>
          <t xml:space="preserve"> </t>
        </is>
      </c>
    </row>
    <row r="21">
      <c r="A21" s="4" t="inlineStr">
        <is>
          <t>Balance at Sep. 30, 2021</t>
        </is>
      </c>
      <c r="B21" s="6" t="n">
        <v>8834</v>
      </c>
      <c r="C21" s="6" t="n">
        <v>-30867287</v>
      </c>
      <c r="D21" s="5" t="n">
        <v>24918781</v>
      </c>
      <c r="E21" s="5" t="n">
        <v>83552298</v>
      </c>
      <c r="F21" s="4" t="inlineStr">
        <is>
          <t xml:space="preserve"> </t>
        </is>
      </c>
      <c r="G21" s="6" t="n">
        <v>77612626</v>
      </c>
    </row>
    <row r="22">
      <c r="A22" s="4" t="inlineStr">
        <is>
          <t>Balance (in shares) at Sep. 30, 2021</t>
        </is>
      </c>
      <c r="B22" s="5" t="n">
        <v>883589</v>
      </c>
      <c r="C22" s="5" t="n">
        <v>-332220</v>
      </c>
      <c r="D22" s="4" t="inlineStr">
        <is>
          <t xml:space="preserve"> </t>
        </is>
      </c>
      <c r="E22" s="4" t="inlineStr">
        <is>
          <t xml:space="preserve"> </t>
        </is>
      </c>
      <c r="F22" s="4" t="inlineStr">
        <is>
          <t xml:space="preserve"> </t>
        </is>
      </c>
      <c r="G22" s="5" t="n">
        <v>551369</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s on common stock</t>
        </is>
      </c>
      <c r="B24" s="4" t="inlineStr">
        <is>
          <t xml:space="preserve"> </t>
        </is>
      </c>
      <c r="C24" s="4" t="inlineStr">
        <is>
          <t xml:space="preserve"> </t>
        </is>
      </c>
      <c r="D24" s="4" t="inlineStr">
        <is>
          <t xml:space="preserve"> </t>
        </is>
      </c>
      <c r="E24" s="5" t="n">
        <v>-3331606</v>
      </c>
      <c r="F24" s="4" t="inlineStr">
        <is>
          <t xml:space="preserve"> </t>
        </is>
      </c>
      <c r="G24" s="6" t="n">
        <v>-3331606</v>
      </c>
    </row>
    <row r="25">
      <c r="A25" s="4" t="inlineStr">
        <is>
          <t>Compensation expense and settlement of equity-based awards</t>
        </is>
      </c>
      <c r="B25" s="6" t="n">
        <v>334</v>
      </c>
      <c r="C25" s="4" t="inlineStr">
        <is>
          <t xml:space="preserve"> </t>
        </is>
      </c>
      <c r="D25" s="5" t="n">
        <v>1810343</v>
      </c>
      <c r="E25" s="4" t="inlineStr">
        <is>
          <t xml:space="preserve"> </t>
        </is>
      </c>
      <c r="F25" s="4" t="inlineStr">
        <is>
          <t xml:space="preserve"> </t>
        </is>
      </c>
      <c r="G25" s="5" t="n">
        <v>1810677</v>
      </c>
    </row>
    <row r="26">
      <c r="A26" s="4" t="inlineStr">
        <is>
          <t>Compensation expense and settlement of equity-based awards (in shares)</t>
        </is>
      </c>
      <c r="B26" s="5" t="n">
        <v>3342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measurement of non-controlling interest</t>
        </is>
      </c>
      <c r="B27" s="4" t="inlineStr">
        <is>
          <t xml:space="preserve"> </t>
        </is>
      </c>
      <c r="C27" s="4" t="inlineStr">
        <is>
          <t xml:space="preserve"> </t>
        </is>
      </c>
      <c r="D27" s="4" t="inlineStr">
        <is>
          <t xml:space="preserve"> </t>
        </is>
      </c>
      <c r="E27" s="4" t="inlineStr">
        <is>
          <t xml:space="preserve"> </t>
        </is>
      </c>
      <c r="F27" s="6" t="n">
        <v>10419138</v>
      </c>
      <c r="G27" s="5" t="n">
        <v>10419138</v>
      </c>
    </row>
    <row r="28">
      <c r="A28" s="4" t="inlineStr">
        <is>
          <t>Distributions</t>
        </is>
      </c>
      <c r="B28" s="4" t="inlineStr">
        <is>
          <t xml:space="preserve"> </t>
        </is>
      </c>
      <c r="C28" s="4" t="inlineStr">
        <is>
          <t xml:space="preserve"> </t>
        </is>
      </c>
      <c r="D28" s="4" t="inlineStr">
        <is>
          <t xml:space="preserve"> </t>
        </is>
      </c>
      <c r="E28" s="4" t="inlineStr">
        <is>
          <t xml:space="preserve"> </t>
        </is>
      </c>
      <c r="F28" s="5" t="n">
        <v>-20600</v>
      </c>
      <c r="G28" s="5" t="n">
        <v>-20600</v>
      </c>
    </row>
    <row r="29">
      <c r="A29" s="4" t="inlineStr">
        <is>
          <t>Net income</t>
        </is>
      </c>
      <c r="B29" s="4" t="inlineStr">
        <is>
          <t xml:space="preserve"> </t>
        </is>
      </c>
      <c r="C29" s="4" t="inlineStr">
        <is>
          <t xml:space="preserve"> </t>
        </is>
      </c>
      <c r="D29" s="4" t="inlineStr">
        <is>
          <t xml:space="preserve"> </t>
        </is>
      </c>
      <c r="E29" s="5" t="n">
        <v>11990068</v>
      </c>
      <c r="F29" s="5" t="n">
        <v>591369</v>
      </c>
      <c r="G29" s="5" t="n">
        <v>12581437</v>
      </c>
    </row>
    <row r="30">
      <c r="A30" s="4" t="inlineStr">
        <is>
          <t>Balance at Jun. 30, 2022</t>
        </is>
      </c>
      <c r="B30" s="6" t="n">
        <v>9168</v>
      </c>
      <c r="C30" s="6" t="n">
        <v>-30867287</v>
      </c>
      <c r="D30" s="5" t="n">
        <v>26729124</v>
      </c>
      <c r="E30" s="5" t="n">
        <v>92210760</v>
      </c>
      <c r="F30" s="5" t="n">
        <v>10989907</v>
      </c>
      <c r="G30" s="6" t="n">
        <v>99071672</v>
      </c>
    </row>
    <row r="31">
      <c r="A31" s="4" t="inlineStr">
        <is>
          <t>Balance (in shares) at Jun. 30, 2022</t>
        </is>
      </c>
      <c r="B31" s="5" t="n">
        <v>917009</v>
      </c>
      <c r="C31" s="5" t="n">
        <v>-332220</v>
      </c>
      <c r="D31" s="4" t="inlineStr">
        <is>
          <t xml:space="preserve"> </t>
        </is>
      </c>
      <c r="E31" s="4" t="inlineStr">
        <is>
          <t xml:space="preserve"> </t>
        </is>
      </c>
      <c r="F31" s="4" t="inlineStr">
        <is>
          <t xml:space="preserve"> </t>
        </is>
      </c>
      <c r="G31" s="5" t="n">
        <v>584789</v>
      </c>
    </row>
    <row r="32">
      <c r="A32" s="4" t="inlineStr">
        <is>
          <t>Balance at Mar. 31, 2022</t>
        </is>
      </c>
      <c r="B32" s="6" t="n">
        <v>9168</v>
      </c>
      <c r="C32" s="6" t="n">
        <v>-30867287</v>
      </c>
      <c r="D32" s="5" t="n">
        <v>26555046</v>
      </c>
      <c r="E32" s="5" t="n">
        <v>86336525</v>
      </c>
      <c r="F32" s="4" t="inlineStr">
        <is>
          <t xml:space="preserve"> </t>
        </is>
      </c>
      <c r="G32" s="6" t="n">
        <v>82033452</v>
      </c>
    </row>
    <row r="33">
      <c r="A33" s="4" t="inlineStr">
        <is>
          <t>Balance (in shares) at Mar. 31, 2022</t>
        </is>
      </c>
      <c r="B33" s="5" t="n">
        <v>917009</v>
      </c>
      <c r="C33" s="5" t="n">
        <v>-332220</v>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vidends on common stock</t>
        </is>
      </c>
      <c r="B35" s="4" t="inlineStr">
        <is>
          <t xml:space="preserve"> </t>
        </is>
      </c>
      <c r="C35" s="4" t="inlineStr">
        <is>
          <t xml:space="preserve"> </t>
        </is>
      </c>
      <c r="D35" s="4" t="inlineStr">
        <is>
          <t xml:space="preserve"> </t>
        </is>
      </c>
      <c r="E35" s="5" t="n">
        <v>-108596</v>
      </c>
      <c r="F35" s="4" t="inlineStr">
        <is>
          <t xml:space="preserve"> </t>
        </is>
      </c>
      <c r="G35" s="5" t="n">
        <v>-108596</v>
      </c>
    </row>
    <row r="36">
      <c r="A36" s="4" t="inlineStr">
        <is>
          <t>Compensation expense and settlement of equity-based awards</t>
        </is>
      </c>
      <c r="B36" s="4" t="inlineStr">
        <is>
          <t xml:space="preserve"> </t>
        </is>
      </c>
      <c r="C36" s="4" t="inlineStr">
        <is>
          <t xml:space="preserve"> </t>
        </is>
      </c>
      <c r="D36" s="5" t="n">
        <v>174078</v>
      </c>
      <c r="E36" s="4" t="inlineStr">
        <is>
          <t xml:space="preserve"> </t>
        </is>
      </c>
      <c r="F36" s="4" t="inlineStr">
        <is>
          <t xml:space="preserve"> </t>
        </is>
      </c>
      <c r="G36" s="5" t="n">
        <v>174078</v>
      </c>
    </row>
    <row r="37">
      <c r="A37" s="4" t="inlineStr">
        <is>
          <t>Fair value measurement of non-controlling interest</t>
        </is>
      </c>
      <c r="B37" s="4" t="inlineStr">
        <is>
          <t xml:space="preserve"> </t>
        </is>
      </c>
      <c r="C37" s="4" t="inlineStr">
        <is>
          <t xml:space="preserve"> </t>
        </is>
      </c>
      <c r="D37" s="4" t="inlineStr">
        <is>
          <t xml:space="preserve"> </t>
        </is>
      </c>
      <c r="E37" s="4" t="inlineStr">
        <is>
          <t xml:space="preserve"> </t>
        </is>
      </c>
      <c r="F37" s="5" t="n">
        <v>10419138</v>
      </c>
      <c r="G37" s="5" t="n">
        <v>10419138</v>
      </c>
    </row>
    <row r="38">
      <c r="A38" s="4" t="inlineStr">
        <is>
          <t>Distributions</t>
        </is>
      </c>
      <c r="B38" s="4" t="inlineStr">
        <is>
          <t xml:space="preserve"> </t>
        </is>
      </c>
      <c r="C38" s="4" t="inlineStr">
        <is>
          <t xml:space="preserve"> </t>
        </is>
      </c>
      <c r="D38" s="4" t="inlineStr">
        <is>
          <t xml:space="preserve"> </t>
        </is>
      </c>
      <c r="E38" s="4" t="inlineStr">
        <is>
          <t xml:space="preserve"> </t>
        </is>
      </c>
      <c r="F38" s="5" t="n">
        <v>-20600</v>
      </c>
      <c r="G38" s="5" t="n">
        <v>-20600</v>
      </c>
    </row>
    <row r="39">
      <c r="A39" s="4" t="inlineStr">
        <is>
          <t>Net income</t>
        </is>
      </c>
      <c r="B39" s="4" t="inlineStr">
        <is>
          <t xml:space="preserve"> </t>
        </is>
      </c>
      <c r="C39" s="4" t="inlineStr">
        <is>
          <t xml:space="preserve"> </t>
        </is>
      </c>
      <c r="D39" s="4" t="inlineStr">
        <is>
          <t xml:space="preserve"> </t>
        </is>
      </c>
      <c r="E39" s="5" t="n">
        <v>5982831</v>
      </c>
      <c r="F39" s="5" t="n">
        <v>591369</v>
      </c>
      <c r="G39" s="5" t="n">
        <v>6574200</v>
      </c>
    </row>
    <row r="40">
      <c r="A40" s="4" t="inlineStr">
        <is>
          <t>Balance at Jun. 30, 2022</t>
        </is>
      </c>
      <c r="B40" s="6" t="n">
        <v>9168</v>
      </c>
      <c r="C40" s="6" t="n">
        <v>-30867287</v>
      </c>
      <c r="D40" s="6" t="n">
        <v>26729124</v>
      </c>
      <c r="E40" s="6" t="n">
        <v>92210760</v>
      </c>
      <c r="F40" s="6" t="n">
        <v>10989907</v>
      </c>
      <c r="G40" s="6" t="n">
        <v>99071672</v>
      </c>
    </row>
    <row r="41">
      <c r="A41" s="4" t="inlineStr">
        <is>
          <t>Balance (in shares) at Jun. 30, 2022</t>
        </is>
      </c>
      <c r="B41" s="5" t="n">
        <v>917009</v>
      </c>
      <c r="C41" s="5" t="n">
        <v>-332220</v>
      </c>
      <c r="D41" s="4" t="inlineStr">
        <is>
          <t xml:space="preserve"> </t>
        </is>
      </c>
      <c r="E41" s="4" t="inlineStr">
        <is>
          <t xml:space="preserve"> </t>
        </is>
      </c>
      <c r="F41" s="4" t="inlineStr">
        <is>
          <t xml:space="preserve"> </t>
        </is>
      </c>
      <c r="G41" s="5" t="n">
        <v>5847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Unaudited Statements of Shareholders' Equity (Parenthetical) - $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ndensed Consolidated Unaudited Statements of Shareholders' Equity</t>
        </is>
      </c>
      <c r="B3" s="4" t="inlineStr">
        <is>
          <t xml:space="preserve"> </t>
        </is>
      </c>
      <c r="C3" s="4" t="inlineStr">
        <is>
          <t xml:space="preserve"> </t>
        </is>
      </c>
      <c r="D3" s="4" t="inlineStr">
        <is>
          <t xml:space="preserve"> </t>
        </is>
      </c>
      <c r="E3" s="4" t="inlineStr">
        <is>
          <t xml:space="preserve"> </t>
        </is>
      </c>
    </row>
    <row r="4">
      <c r="A4" s="4" t="inlineStr">
        <is>
          <t>Dividends on common stock</t>
        </is>
      </c>
      <c r="B4" s="8" t="n">
        <v>0.18</v>
      </c>
      <c r="C4" s="8" t="n">
        <v>0.18</v>
      </c>
      <c r="D4" s="8" t="n">
        <v>5.54</v>
      </c>
      <c r="E4" s="8" t="n">
        <v>5.5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Cash Flows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2581437</v>
      </c>
      <c r="C4" s="6" t="n">
        <v>9197728</v>
      </c>
    </row>
    <row r="5">
      <c r="A5" s="3" t="inlineStr">
        <is>
          <t>Adjustments to reconcile net income to net cash flows from (used in) operating activities:</t>
        </is>
      </c>
      <c r="B5" s="4" t="inlineStr">
        <is>
          <t xml:space="preserve"> </t>
        </is>
      </c>
      <c r="C5" s="4" t="inlineStr">
        <is>
          <t xml:space="preserve"> </t>
        </is>
      </c>
    </row>
    <row r="6">
      <c r="A6" s="4" t="inlineStr">
        <is>
          <t>Depreciation</t>
        </is>
      </c>
      <c r="B6" s="5" t="n">
        <v>2486613</v>
      </c>
      <c r="C6" s="5" t="n">
        <v>2295390</v>
      </c>
    </row>
    <row r="7">
      <c r="A7" s="4" t="inlineStr">
        <is>
          <t>Amortization</t>
        </is>
      </c>
      <c r="B7" s="5" t="n">
        <v>28355</v>
      </c>
      <c r="C7" s="4" t="inlineStr">
        <is>
          <t xml:space="preserve"> </t>
        </is>
      </c>
    </row>
    <row r="8">
      <c r="A8" s="4" t="inlineStr">
        <is>
          <t>Equity method investment earnings, net of tax</t>
        </is>
      </c>
      <c r="B8" s="5" t="n">
        <v>-1670133</v>
      </c>
      <c r="C8" s="5" t="n">
        <v>-1403124</v>
      </c>
    </row>
    <row r="9">
      <c r="A9" s="4" t="inlineStr">
        <is>
          <t>Gain on re-valuation of equity method investment to fair value</t>
        </is>
      </c>
      <c r="B9" s="5" t="n">
        <v>-2387411</v>
      </c>
      <c r="C9" s="4" t="inlineStr">
        <is>
          <t xml:space="preserve"> </t>
        </is>
      </c>
    </row>
    <row r="10">
      <c r="A10" s="4" t="inlineStr">
        <is>
          <t>Gain on sales of property and equipment</t>
        </is>
      </c>
      <c r="B10" s="5" t="n">
        <v>-133639</v>
      </c>
      <c r="C10" s="5" t="n">
        <v>-8057</v>
      </c>
    </row>
    <row r="11">
      <c r="A11" s="4" t="inlineStr">
        <is>
          <t>Equity-based compensation</t>
        </is>
      </c>
      <c r="B11" s="5" t="n">
        <v>1903884</v>
      </c>
      <c r="C11" s="5" t="n">
        <v>1819272</v>
      </c>
    </row>
    <row r="12">
      <c r="A12" s="4" t="inlineStr">
        <is>
          <t>Deferred income taxes</t>
        </is>
      </c>
      <c r="B12" s="5" t="n">
        <v>1407012</v>
      </c>
      <c r="C12" s="5" t="n">
        <v>-220693</v>
      </c>
    </row>
    <row r="13">
      <c r="A13" s="4" t="inlineStr">
        <is>
          <t>Provision for losses on doubtful accounts</t>
        </is>
      </c>
      <c r="B13" s="5" t="n">
        <v>83000</v>
      </c>
      <c r="C13" s="5" t="n">
        <v>86000</v>
      </c>
    </row>
    <row r="14">
      <c r="A14" s="4" t="inlineStr">
        <is>
          <t>Inventory allowance</t>
        </is>
      </c>
      <c r="B14" s="5" t="n">
        <v>688902</v>
      </c>
      <c r="C14" s="5" t="n">
        <v>238148</v>
      </c>
    </row>
    <row r="15">
      <c r="A15" s="3" t="inlineStr">
        <is>
          <t>Changes in assets and liabilities net of effects of business acquisition:</t>
        </is>
      </c>
      <c r="B15" s="4" t="inlineStr">
        <is>
          <t xml:space="preserve"> </t>
        </is>
      </c>
      <c r="C15" s="4" t="inlineStr">
        <is>
          <t xml:space="preserve"> </t>
        </is>
      </c>
    </row>
    <row r="16">
      <c r="A16" s="4" t="inlineStr">
        <is>
          <t>Accounts receivable</t>
        </is>
      </c>
      <c r="B16" s="5" t="n">
        <v>-1215238</v>
      </c>
      <c r="C16" s="5" t="n">
        <v>-2334341</v>
      </c>
    </row>
    <row r="17">
      <c r="A17" s="4" t="inlineStr">
        <is>
          <t>Inventories</t>
        </is>
      </c>
      <c r="B17" s="5" t="n">
        <v>-4674292</v>
      </c>
      <c r="C17" s="5" t="n">
        <v>3093184</v>
      </c>
    </row>
    <row r="18">
      <c r="A18" s="4" t="inlineStr">
        <is>
          <t>Prepaid and other current assets</t>
        </is>
      </c>
      <c r="B18" s="5" t="n">
        <v>-2986167</v>
      </c>
      <c r="C18" s="5" t="n">
        <v>-3677421</v>
      </c>
    </row>
    <row r="19">
      <c r="A19" s="4" t="inlineStr">
        <is>
          <t>Equity method investment distributions</t>
        </is>
      </c>
      <c r="B19" s="5" t="n">
        <v>1095467</v>
      </c>
      <c r="C19" s="5" t="n">
        <v>828466</v>
      </c>
    </row>
    <row r="20">
      <c r="A20" s="4" t="inlineStr">
        <is>
          <t>Other assets</t>
        </is>
      </c>
      <c r="B20" s="5" t="n">
        <v>-728596</v>
      </c>
      <c r="C20" s="5" t="n">
        <v>34647</v>
      </c>
    </row>
    <row r="21">
      <c r="A21" s="4" t="inlineStr">
        <is>
          <t>Accounts payable</t>
        </is>
      </c>
      <c r="B21" s="5" t="n">
        <v>1313711</v>
      </c>
      <c r="C21" s="5" t="n">
        <v>2680540</v>
      </c>
    </row>
    <row r="22">
      <c r="A22" s="4" t="inlineStr">
        <is>
          <t>Accrued expenses and accrued wages, salaries and bonuses</t>
        </is>
      </c>
      <c r="B22" s="5" t="n">
        <v>1926479</v>
      </c>
      <c r="C22" s="5" t="n">
        <v>804983</v>
      </c>
    </row>
    <row r="23">
      <c r="A23" s="4" t="inlineStr">
        <is>
          <t>Other long-term liabilities</t>
        </is>
      </c>
      <c r="B23" s="5" t="n">
        <v>-690693</v>
      </c>
      <c r="C23" s="5" t="n">
        <v>-169854</v>
      </c>
    </row>
    <row r="24">
      <c r="A24" s="4" t="inlineStr">
        <is>
          <t>Income taxes payable and receivable</t>
        </is>
      </c>
      <c r="B24" s="5" t="n">
        <v>-1890449</v>
      </c>
      <c r="C24" s="5" t="n">
        <v>-537548</v>
      </c>
    </row>
    <row r="25">
      <c r="A25" s="4" t="inlineStr">
        <is>
          <t>Net cash flows from (used in) operating activities</t>
        </is>
      </c>
      <c r="B25" s="5" t="n">
        <v>7138242</v>
      </c>
      <c r="C25" s="5" t="n">
        <v>12727320</v>
      </c>
    </row>
    <row r="26">
      <c r="A26" s="3" t="inlineStr">
        <is>
          <t>CASH FLOWS FROM INVESTING ACTIVITIES:</t>
        </is>
      </c>
      <c r="B26" s="4" t="inlineStr">
        <is>
          <t xml:space="preserve"> </t>
        </is>
      </c>
      <c r="C26" s="4" t="inlineStr">
        <is>
          <t xml:space="preserve"> </t>
        </is>
      </c>
    </row>
    <row r="27">
      <c r="A27" s="4" t="inlineStr">
        <is>
          <t>Purchase of property and equipment</t>
        </is>
      </c>
      <c r="B27" s="5" t="n">
        <v>-13940428</v>
      </c>
      <c r="C27" s="5" t="n">
        <v>-1254958</v>
      </c>
    </row>
    <row r="28">
      <c r="A28" s="4" t="inlineStr">
        <is>
          <t>Proceeds from sales of property and equipment</t>
        </is>
      </c>
      <c r="B28" s="5" t="n">
        <v>145500</v>
      </c>
      <c r="C28" s="5" t="n">
        <v>39728</v>
      </c>
    </row>
    <row r="29">
      <c r="A29" s="4" t="inlineStr">
        <is>
          <t>Principal payment received on note receivable</t>
        </is>
      </c>
      <c r="B29" s="5" t="n">
        <v>175000</v>
      </c>
      <c r="C29" s="4" t="inlineStr">
        <is>
          <t xml:space="preserve"> </t>
        </is>
      </c>
    </row>
    <row r="30">
      <c r="A30" s="4" t="inlineStr">
        <is>
          <t>Cash acquired in business acquisition</t>
        </is>
      </c>
      <c r="B30" s="5" t="n">
        <v>7958</v>
      </c>
      <c r="C30" s="4" t="inlineStr">
        <is>
          <t xml:space="preserve"> </t>
        </is>
      </c>
    </row>
    <row r="31">
      <c r="A31" s="4" t="inlineStr">
        <is>
          <t>Net cash flows from (used in) investing activities</t>
        </is>
      </c>
      <c r="B31" s="5" t="n">
        <v>-13611970</v>
      </c>
      <c r="C31" s="5" t="n">
        <v>-1215230</v>
      </c>
    </row>
    <row r="32">
      <c r="A32" s="3" t="inlineStr">
        <is>
          <t>CASH FLOWS FROM FINANCING ACTIVITIES:</t>
        </is>
      </c>
      <c r="B32" s="4" t="inlineStr">
        <is>
          <t xml:space="preserve"> </t>
        </is>
      </c>
      <c r="C32" s="4" t="inlineStr">
        <is>
          <t xml:space="preserve"> </t>
        </is>
      </c>
    </row>
    <row r="33">
      <c r="A33" s="4" t="inlineStr">
        <is>
          <t>Borrowings under revolving credit facilities</t>
        </is>
      </c>
      <c r="B33" s="5" t="n">
        <v>1393048057</v>
      </c>
      <c r="C33" s="5" t="n">
        <v>1217375073</v>
      </c>
    </row>
    <row r="34">
      <c r="A34" s="4" t="inlineStr">
        <is>
          <t>Repayments under revolving credit facilities</t>
        </is>
      </c>
      <c r="B34" s="5" t="n">
        <v>-1381508745</v>
      </c>
      <c r="C34" s="5" t="n">
        <v>-1227854771</v>
      </c>
    </row>
    <row r="35">
      <c r="A35" s="4" t="inlineStr">
        <is>
          <t>Proceeds from borrowings on long-term debt</t>
        </is>
      </c>
      <c r="B35" s="4" t="inlineStr">
        <is>
          <t xml:space="preserve"> </t>
        </is>
      </c>
      <c r="C35" s="5" t="n">
        <v>3000000</v>
      </c>
    </row>
    <row r="36">
      <c r="A36" s="4" t="inlineStr">
        <is>
          <t>Principal payments on long-term debt</t>
        </is>
      </c>
      <c r="B36" s="5" t="n">
        <v>-524874</v>
      </c>
      <c r="C36" s="5" t="n">
        <v>-373216</v>
      </c>
    </row>
    <row r="37">
      <c r="A37" s="4" t="inlineStr">
        <is>
          <t>Proceeds from exercise of stock options</t>
        </is>
      </c>
      <c r="B37" s="5" t="n">
        <v>173590</v>
      </c>
      <c r="C37" s="4" t="inlineStr">
        <is>
          <t xml:space="preserve"> </t>
        </is>
      </c>
    </row>
    <row r="38">
      <c r="A38" s="4" t="inlineStr">
        <is>
          <t>Repurchase of common stock</t>
        </is>
      </c>
      <c r="B38" s="4" t="inlineStr">
        <is>
          <t xml:space="preserve"> </t>
        </is>
      </c>
      <c r="C38" s="5" t="n">
        <v>-5738</v>
      </c>
    </row>
    <row r="39">
      <c r="A39" s="4" t="inlineStr">
        <is>
          <t>Dividends on common stock</t>
        </is>
      </c>
      <c r="B39" s="5" t="n">
        <v>-3331606</v>
      </c>
      <c r="C39" s="5" t="n">
        <v>-3249716</v>
      </c>
    </row>
    <row r="40">
      <c r="A40" s="4" t="inlineStr">
        <is>
          <t>Settlement and withholdings of equity-based awards</t>
        </is>
      </c>
      <c r="B40" s="5" t="n">
        <v>-1280749</v>
      </c>
      <c r="C40" s="5" t="n">
        <v>-365022</v>
      </c>
    </row>
    <row r="41">
      <c r="A41" s="4" t="inlineStr">
        <is>
          <t>Distributions to non-controlling interest</t>
        </is>
      </c>
      <c r="B41" s="5" t="n">
        <v>-20600</v>
      </c>
      <c r="C41" s="4" t="inlineStr">
        <is>
          <t xml:space="preserve"> </t>
        </is>
      </c>
    </row>
    <row r="42">
      <c r="A42" s="4" t="inlineStr">
        <is>
          <t>Net cash flows from (used in) financing activities</t>
        </is>
      </c>
      <c r="B42" s="5" t="n">
        <v>6555073</v>
      </c>
      <c r="C42" s="5" t="n">
        <v>-11473390</v>
      </c>
    </row>
    <row r="43">
      <c r="A43" s="4" t="inlineStr">
        <is>
          <t>Net change in cash</t>
        </is>
      </c>
      <c r="B43" s="5" t="n">
        <v>81345</v>
      </c>
      <c r="C43" s="5" t="n">
        <v>38700</v>
      </c>
    </row>
    <row r="44">
      <c r="A44" s="4" t="inlineStr">
        <is>
          <t>Cash, beginning of period</t>
        </is>
      </c>
      <c r="B44" s="5" t="n">
        <v>519591</v>
      </c>
      <c r="C44" s="5" t="n">
        <v>661195</v>
      </c>
    </row>
    <row r="45">
      <c r="A45" s="4" t="inlineStr">
        <is>
          <t>Cash, end of period</t>
        </is>
      </c>
      <c r="B45" s="5" t="n">
        <v>600936</v>
      </c>
      <c r="C45" s="5" t="n">
        <v>699895</v>
      </c>
    </row>
    <row r="46">
      <c r="A46" s="3" t="inlineStr">
        <is>
          <t>Supplemental disclosure of cash flow information:</t>
        </is>
      </c>
      <c r="B46" s="4" t="inlineStr">
        <is>
          <t xml:space="preserve"> </t>
        </is>
      </c>
      <c r="C46" s="4" t="inlineStr">
        <is>
          <t xml:space="preserve"> </t>
        </is>
      </c>
    </row>
    <row r="47">
      <c r="A47" s="4" t="inlineStr">
        <is>
          <t>Cash paid during the period for interest</t>
        </is>
      </c>
      <c r="B47" s="5" t="n">
        <v>1201073</v>
      </c>
      <c r="C47" s="5" t="n">
        <v>1031457</v>
      </c>
    </row>
    <row r="48">
      <c r="A48" s="4" t="inlineStr">
        <is>
          <t>Cash paid during the period for income taxes</t>
        </is>
      </c>
      <c r="B48" s="5" t="n">
        <v>5468488</v>
      </c>
      <c r="C48" s="5" t="n">
        <v>3667036</v>
      </c>
    </row>
    <row r="49">
      <c r="A49" s="3" t="inlineStr">
        <is>
          <t>Supplemental disclosure of non-cash information:</t>
        </is>
      </c>
      <c r="B49" s="4" t="inlineStr">
        <is>
          <t xml:space="preserve"> </t>
        </is>
      </c>
      <c r="C49" s="4" t="inlineStr">
        <is>
          <t xml:space="preserve"> </t>
        </is>
      </c>
    </row>
    <row r="50">
      <c r="A50" s="4" t="inlineStr">
        <is>
          <t>Equipment acquisitions classified in accounts payable</t>
        </is>
      </c>
      <c r="B50" s="5" t="n">
        <v>123801</v>
      </c>
      <c r="C50" s="4" t="inlineStr">
        <is>
          <t xml:space="preserve"> </t>
        </is>
      </c>
    </row>
    <row r="51">
      <c r="A51" s="4" t="inlineStr">
        <is>
          <t>Effect of business acquisition (see Note 2)</t>
        </is>
      </c>
      <c r="B51" s="5" t="n">
        <v>23308624</v>
      </c>
      <c r="C51" s="4" t="inlineStr">
        <is>
          <t xml:space="preserve"> </t>
        </is>
      </c>
    </row>
    <row r="52">
      <c r="A52" s="4" t="inlineStr">
        <is>
          <t>Issuance of common stock in connection with the vesting and exercise of equity-based awards</t>
        </is>
      </c>
      <c r="B52" s="6" t="n">
        <v>2280783</v>
      </c>
      <c r="C52" s="6" t="n">
        <v>9498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Jun. 30, 2022</t>
        </is>
      </c>
    </row>
    <row r="3">
      <c r="A3" s="3" t="inlineStr">
        <is>
          <t>SUMMARY OF SIGNIFICANT ACCOUNTING POLICIES AND BASIS OF PRESENTATION</t>
        </is>
      </c>
      <c r="B3" s="4" t="inlineStr">
        <is>
          <t xml:space="preserve"> </t>
        </is>
      </c>
    </row>
    <row r="4">
      <c r="A4" s="4" t="inlineStr">
        <is>
          <t>SUMMARY OF SIGNIFICANT ACCOUNTING POLICIES AND BASIS OF PRESENTATION</t>
        </is>
      </c>
      <c r="B4" s="4" t="inlineStr">
        <is>
          <t>1. SUMMARY OF SIGNIFICANT ACCOUNTING POLICIES AND BASIS OF PRESENTATION ​ AMCON Distributing Company and Subsidiaries (“AMCON” or the “Company”) operate two business segments: ​ ● Our wholesale distribution segment (“Wholesale Segment”) distributes consumer products and provides a full range of programs and services to our customers that are focused on helping them manage their business and increase their profitability. We serve customers in 29 states and primarily operate in the Central, Rocky Mountain, Mid-South and Mid-Atlantic regions of the United States. ​ ● Our retail health food segment (“Retail Segment”) operates nineteen health food retail stores located throughout the Midwest and Florida. ​ WHOLESALE SEGMENT ​ Our Wholesale Segment is one of the largest wholesale distributors in the United States serving approximately 5,300 retail outlets including convenience stores, grocery stores, liquor stores, drug stores, and tobacco shops. We currently distribute over 20,600 different consumer products, including cigarettes and tobacco products, candy and other confectionery, beverages, groceries, paper products, health and beauty care products, frozen and refrigerated products and institutional foodservice products. Convenience stores represent our largest customer category. In December 2021, Convenience Store News ranked us as the sixth (6th) largest convenience store distributor in the United States based on annual sales. ​ Our Wholesale Segment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inventory optimization and merchandising expertise, information systems, and accessing trade credit. ​ Our Wholesale Segment operates seven distribution centers located in Illinois, Missouri, Nebraska, North Dakota, South Dakota, Tennessee and West Virginia. These distribution centers, combined with cross-dock facilities, include approximately 885,000 square feet of permanent floor space. Our principal suppliers include Altria, RJ Reynolds, ITG Brands, Hershey, Kellogg’s, Kraft Heinz, and Mars Wrigley. We also market private label lines of water, candy products, batteries, and other products. We do not maintain any long-term purchase contracts with our suppliers. ​ RETAIL SEGMENT ​ Our Retail Segment, through our Healthy Edge, Inc. subsidiary, is a specialty retailer of natural/organic groceries and dietary supplements which focuses on providing high quality products at affordable prices, with an exceptional level of customer service and nutritional consultation. All of the products carried in our stores must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 Our Retail Segment operates nineteen retail health food stores as Chamberlin’s Natural Foods (“Chamberlin’s”), Akin’s Natural Foods (“Akin’s”), and Earth Origins Market (“EOM”). These stores carry over 35,000 different national and regionally branded and private label products including high-quality natural, organic, and specialty foods consisting of produce, baked goods, frozen foods, nutritional supplements, personal care items, and general merchandise. ​ FINANCIAL STATEMENTS ​ The Company’s fiscal year ends on September 30 th ​ ACCOUNTING PRONOUNCEMENTS ​ Recent Accounting Pronouncements ​ In June 2016, the Financial Accounting Standards Board (“FASB”) issued Accounting Standards Update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reviewing this ASU and its potent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8T20:20:21Z</dcterms:created>
  <dcterms:modified xmlns:dcterms="http://purl.org/dc/terms/" xmlns:xsi="http://www.w3.org/2001/XMLSchema-instance" xsi:type="dcterms:W3CDTF">2022-07-18T20:20:21Z</dcterms:modified>
</cp:coreProperties>
</file>